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densed Consolidated Stateme5" sheetId="5" r:id="rId5"/>
    <s:sheet name="Condensed Consolidated Stateme6" sheetId="6" r:id="rId6"/>
    <s:sheet name="Summary of Accounting Policies" sheetId="7" r:id="rId7"/>
    <s:sheet name="Recent Accounting Pronouncement" sheetId="8" r:id="rId8"/>
    <s:sheet name="Inventories" sheetId="9" r:id="rId9"/>
    <s:sheet name="Property, Plant &amp; Equipment" sheetId="10" r:id="rId10"/>
    <s:sheet name="Revolving Line of Credit" sheetId="11" r:id="rId11"/>
    <s:sheet name="Long Term Debt" sheetId="12" r:id="rId12"/>
    <s:sheet name="Related Party Transactions" sheetId="13" r:id="rId13"/>
    <s:sheet name="Commitments and Contingencies" sheetId="14" r:id="rId14"/>
    <s:sheet name="Earnings Per Share" sheetId="15" r:id="rId15"/>
    <s:sheet name="Securities Authorized for Issua" sheetId="16" r:id="rId16"/>
    <s:sheet name="Special Cash Dividend" sheetId="17" r:id="rId17"/>
    <s:sheet name="Subsequent Event" sheetId="18" r:id="rId18"/>
    <s:sheet name="Summary of Accounting Policies " sheetId="19" r:id="rId19"/>
    <s:sheet name="Inventories (Tables)" sheetId="20" r:id="rId20"/>
    <s:sheet name="Property, Plant &amp; Equipment (Ta" sheetId="21" r:id="rId21"/>
    <s:sheet name="Long Term Debt (Tables)" sheetId="22" r:id="rId22"/>
    <s:sheet name="Earnings Per Share (Tables)" sheetId="23" r:id="rId23"/>
    <s:sheet name="Securities Authorized for Iss24" sheetId="24" r:id="rId24"/>
    <s:sheet name="Inventories (Details)" sheetId="25" r:id="rId25"/>
    <s:sheet name="Inventories (Details Textual)" sheetId="26" r:id="rId26"/>
    <s:sheet name="Property, Plant &amp; Equipment (De" sheetId="27" r:id="rId27"/>
    <s:sheet name="Revolving Line of Credit (Detai" sheetId="28" r:id="rId28"/>
    <s:sheet name="Long Term Debt (Details)" sheetId="29" r:id="rId29"/>
    <s:sheet name="Long Term Debt (Details 1)" sheetId="30" r:id="rId30"/>
    <s:sheet name="Long Term Debt (Details Textual" sheetId="31" r:id="rId31"/>
    <s:sheet name="Related Party Transactions (Det" sheetId="32" r:id="rId32"/>
    <s:sheet name="Commitments and Contingencies (" sheetId="33" r:id="rId33"/>
    <s:sheet name="Earnings Per Share (Details)" sheetId="34" r:id="rId34"/>
    <s:sheet name="Securities Authorized for Iss35" sheetId="35" r:id="rId35"/>
    <s:sheet name="Securities Authorized for Iss36" sheetId="36" r:id="rId36"/>
    <s:sheet name="Special Cash Dividend (Details)" sheetId="37" r:id="rId37"/>
    <s:sheet name="Subsequent Event (Details)" sheetId="38" r:id="rId38"/>
  </s:sheets>
  <s:definedNames/>
  <s:calcPr calcId="124519" calcMode="auto" fullCalcOnLoad="1"/>
</s:workbook>
</file>

<file path=xl/sharedStrings.xml><?xml version="1.0" encoding="utf-8"?>
<sst xmlns="http://schemas.openxmlformats.org/spreadsheetml/2006/main" uniqueCount="336">
  <si>
    <t>Document and Entity Information - shares</t>
  </si>
  <si>
    <t>6 Months Ended</t>
  </si>
  <si>
    <t>Jun. 30, 2016</t>
  </si>
  <si>
    <t>Aug. 11, 2016</t>
  </si>
  <si>
    <t>Document and Entity Information [Abstract]</t>
  </si>
  <si>
    <t>Entity Registrant Name</t>
  </si>
  <si>
    <t>OCEAN BIO CHEM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solidated Balance Sheets - USD ($)</t>
  </si>
  <si>
    <t>Dec. 31, 2015</t>
  </si>
  <si>
    <t>Current Assets:</t>
  </si>
  <si>
    <t>Cash</t>
  </si>
  <si>
    <t>Trade accounts receivable less allowances of approximately $85,000 and $78,000, respectively</t>
  </si>
  <si>
    <t>Receivables due from affiliated companies</t>
  </si>
  <si>
    <t>Inventories, net</t>
  </si>
  <si>
    <t>Prepaid expenses and other current assets</t>
  </si>
  <si>
    <t>Deferred tax asset</t>
  </si>
  <si>
    <t>Total Current Assets</t>
  </si>
  <si>
    <t>Property, plant and equipment, net</t>
  </si>
  <si>
    <t>Intangible assets, net</t>
  </si>
  <si>
    <t>Total Assets</t>
  </si>
  <si>
    <t>Current Liabilities:</t>
  </si>
  <si>
    <t>Accounts payable - trade</t>
  </si>
  <si>
    <t>Current portion of long-term debt</t>
  </si>
  <si>
    <t>Income taxes payable</t>
  </si>
  <si>
    <t xml:space="preserve"> </t>
  </si>
  <si>
    <t>Accrued expenses payable</t>
  </si>
  <si>
    <t>Total Current Liabilities</t>
  </si>
  <si>
    <t>Deferred tax liability</t>
  </si>
  <si>
    <t>Long-term debt, less current portion</t>
  </si>
  <si>
    <t>Total Liabilities</t>
  </si>
  <si>
    <t>Commitments and contingencies</t>
  </si>
  <si>
    <t>Shareholders' Equity:</t>
  </si>
  <si>
    <t>Common stock - $.01 par value, 12,000,000 shares authorized; 9,008,855 shares and 8,983,374 shares issued, respectively</t>
  </si>
  <si>
    <t>Additional paid in capital</t>
  </si>
  <si>
    <t>Foreign currency translation adjustment</t>
  </si>
  <si>
    <t>Retained earnings</t>
  </si>
  <si>
    <t>Total Shareholders' Equity</t>
  </si>
  <si>
    <t>Total Liabilities and Shareholders' Equity</t>
  </si>
  <si>
    <t>Consolidated Balance Sheets (Parenthetical) - USD ($)</t>
  </si>
  <si>
    <t>CONSOLIDATED BALANCE SHEETS</t>
  </si>
  <si>
    <t>Trade accounts receivable, allowance for doubtful accounts</t>
  </si>
  <si>
    <t>Common stock, par value</t>
  </si>
  <si>
    <t>Common stock, shares authorized</t>
  </si>
  <si>
    <t>Common stock, shares issued</t>
  </si>
  <si>
    <t>Condensed Consolidated Statements of Operations (Unaudited) - USD ($)</t>
  </si>
  <si>
    <t>3 Months Ended</t>
  </si>
  <si>
    <t>Jun. 30, 2015</t>
  </si>
  <si>
    <t>CONDENSED CONSOLIDATED STATEMENTS OF OPERATIONS</t>
  </si>
  <si>
    <t>Gross sales</t>
  </si>
  <si>
    <t>Less: discounts, returns, and allowances</t>
  </si>
  <si>
    <t>Net sales</t>
  </si>
  <si>
    <t>Cost of goods sold</t>
  </si>
  <si>
    <t>Gross profit</t>
  </si>
  <si>
    <t>Operating Expenses:</t>
  </si>
  <si>
    <t>Advertising and promotion</t>
  </si>
  <si>
    <t>Selling and administrative</t>
  </si>
  <si>
    <t>Total operating expenses</t>
  </si>
  <si>
    <t>Operating income</t>
  </si>
  <si>
    <t>Other expense</t>
  </si>
  <si>
    <t>Interest, net (expense)</t>
  </si>
  <si>
    <t>Other (expense)</t>
  </si>
  <si>
    <t>Income before income taxes</t>
  </si>
  <si>
    <t>Provision for income taxes</t>
  </si>
  <si>
    <t>Net income</t>
  </si>
  <si>
    <t>Earnings per common share - basic and diluted</t>
  </si>
  <si>
    <t>Dividends declared per common share</t>
  </si>
  <si>
    <t>Condensed Consolidated Statements of Comprehensive Income (Unaudited) - USD ($)</t>
  </si>
  <si>
    <t>CONDENSED CONSOLIDATED STATEMENTS OF COMPREHENSIVE INCOME</t>
  </si>
  <si>
    <t>Net Income</t>
  </si>
  <si>
    <t>Comprehensive income</t>
  </si>
  <si>
    <t>Condensed Consolidated Statements of Cash Flows (Unaudited) - USD ($)</t>
  </si>
  <si>
    <t>Cash flows from operating activities:</t>
  </si>
  <si>
    <t>Adjustments to reconcile net income to net cash provided by operating activities:</t>
  </si>
  <si>
    <t>Depreciation and amortization</t>
  </si>
  <si>
    <t>Deferred income taxes</t>
  </si>
  <si>
    <t>Loss on sale of property, plant and equipment</t>
  </si>
  <si>
    <t>Other operating non-cash items</t>
  </si>
  <si>
    <t>Changes in assets and liabilities:</t>
  </si>
  <si>
    <t>Trade accounts receivable</t>
  </si>
  <si>
    <t>Inventories</t>
  </si>
  <si>
    <t>Accounts payable and other accrued expenses</t>
  </si>
  <si>
    <t>Net cash provided by operating activities</t>
  </si>
  <si>
    <t>Cash flows from investing activities:</t>
  </si>
  <si>
    <t>Purchases of property, plant and equipment</t>
  </si>
  <si>
    <t>Cash paid for patent and trademark registration</t>
  </si>
  <si>
    <t>Sale of property, plant, and equipment</t>
  </si>
  <si>
    <t>Net cash used in investing activities</t>
  </si>
  <si>
    <t>Cash flows from financing activities:</t>
  </si>
  <si>
    <t>Payments on long-term debt</t>
  </si>
  <si>
    <t>Dividends paid to common shareholders</t>
  </si>
  <si>
    <t>Proceeds from exercise of stock options</t>
  </si>
  <si>
    <t>Net cash used in financing activities</t>
  </si>
  <si>
    <t>Effect of exchange rates on cash</t>
  </si>
  <si>
    <t>Net decrease in cash</t>
  </si>
  <si>
    <t>Cash at beginning of period</t>
  </si>
  <si>
    <t>Cash at end of period</t>
  </si>
  <si>
    <t>Supplemental disclosure of cash flow information:</t>
  </si>
  <si>
    <t>Cash paid for interest during period</t>
  </si>
  <si>
    <t>Cash paid for income taxes during period</t>
  </si>
  <si>
    <t>Summary of Accounting Policies</t>
  </si>
  <si>
    <t>Summary of Accounting Policies [Abstract]</t>
  </si>
  <si>
    <t>SUMMARY OF ACCOUNTING POLICIES</t>
  </si>
  <si>
    <t>1. SUMMARY OF ACCOUNTING POLICIES Interim reporting The accompanying unaudited condensed consolidated financial statements include the accounts of Ocean Bio-Chem, Inc. and its wholly-owned subsidiaries. All significant inter-company accounts and transactions have been eliminated in consolidation. Certain prior period data have been reclassified to conform to the current period presentation. Unless the context indicates otherwise, the term “Company” refers to Ocean Bio-Chem, Inc. and its subsidiaries. The unaudited condensed consolida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and six months ended June 30, 2016 are not necessarily indicative of the results to be expected for the year ending December 31, 2016. The information included in this Form 10-Q should be read in conjunction with the Company’s Annual Report on Form 10-K for the year ended December 31, 2015.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Recent Accounting Pronouncements</t>
  </si>
  <si>
    <t>Recent Accounting Pronouncements [Abstract]</t>
  </si>
  <si>
    <t>RECENT ACCOUNTING PRONOUNCEMENTS</t>
  </si>
  <si>
    <t>2. RECENT ACCOUNTING PRONOUNCEMENTS There have been no accounting pronouncements or changes in accounting pronouncements during the six months ended June 30, 2016 that are expected to have a material impact on the Company’s financial position, results of operations or cash flows. Accounting pronouncements that became effective during the six months ended June 30, 2016 did not have a material impact on the Company’s financial position, results of operations or cash flows, or on disclosures made by the Company.</t>
  </si>
  <si>
    <t>Inventories [Abstract]</t>
  </si>
  <si>
    <t>INVENTORIES</t>
  </si>
  <si>
    <t>3. INVENTORIES The Company’s inventories at June 30, 2016 and December 31, 2015 consisted of the following: June 30, 2016 December 31, 2015 Raw materials $ 3,678,023 $ 3,749,702 Finished goods 5,483,305 4,445,130 Inventories, gross 9,161,328 8,194,832 Inventory reserves (360,866 ) (279,882 ) Inventories, net $ 8,800,462 $ 7,914,950 The inventory reserves shown in the table above reflect slow moving and obsolete inventory. The Company manages an inventory program for one of its customers to improve the promotion of the Company's products. The Company manages the inventory levels at the customer’s warehouses and recognizes revenue as the products are sold by the customer. The inventories managed at the customer’s warehouses amounted to approximately $459,000 and $543,000 at June 30, 2016 and December 31, 2015, respectively, and are included in inventories, net on the condensed consolidated balance sheets.</t>
  </si>
  <si>
    <t>Property, Plant &amp; Equipment</t>
  </si>
  <si>
    <t>Property, Plant &amp; Equipment [Abstract]</t>
  </si>
  <si>
    <t>PROPERTY, PLANT &amp; EQUIPMENT</t>
  </si>
  <si>
    <t>4. PROPERTY, PLANT &amp; EQUIPMENT The Company’s property, plant and equipment at June 30, 2016 and December 31, 2015 consisted of the following: Estimate Useful Life June 30, 2016 December 31, 2015 Land $ 278,325 $ 278,325 Building and improvements 30 years 4,652,669 4,652,669 Manufacturing and warehouse equipment 6-20 years 9,192,385 9,072,162 Office equipment and furniture 3-5 years 1,283,045 1,293,609 Construction in process 224,558 215,155 Leasehold improvements 10-15 years 544,146 544,146 Vehicles 3 years 42,283 42,283 Property, plant and equipment, gross 16,217,411 16,098,349 Less accumulated depreciation (11,160,043 ) (10,741,961 ) Property, plant and equipment, net $ 5,057,368 $ 5,356,388</t>
  </si>
  <si>
    <t>Revolving Line of Credit</t>
  </si>
  <si>
    <t>Revolving Line of Credit and Long Term Debt [Abstract]</t>
  </si>
  <si>
    <t>REVOLVING LINE OF CREDIT</t>
  </si>
  <si>
    <t>5. REVOLVING LINE OF CREDIT On August 4, 2014, the Company and Regions Bank entered into a Business Loan Agreement (the“Business Loan Agreement”), under which the Company was provided a renewed revolving line of credit. Under the renewed revolving line of credit, the Company may borrow up to the lesser of (i) $6 million or (ii) a borrowing base equal to 80% of eligible accounts receivable (as defined in the Business Loan Agreement) plus 50% of eligible inventory (as defined in the Business Loan Agreement). Interest on amounts borrowed under the revolving line of credit is payable monthly at the 30 day LIBOR rate plus 1.65% per annum, unless the Company’s debt service coverage ratio (generally, net operating profit plus depreciation, amortization and lease/rent expense divided by current maturities of long-term debt plus interest and lease/rent expense, calculated on a trailing twelve month basis) falls to or below 2.0 to 1, in which case interest is payable at the 30 day LIBOR rate plus 2.65% per annum. Outstanding amounts under the revolving line of credit are payable on demand. If no demand is made, the Company may repay and reborrow funds from time to time until expiration of the revolving line of credit, at which time all outstanding principal and interest will be due and payable. The revolving line of credit, which was to expire on July 6, 2016, has been extended through August 30, 2016 on substantially the same terms as previously in effect (the Company currently is engaged in negotiations with Regions Bank with regard to a new revolving line of credit facility). The Company’s obligations under the revolving line of credit are secured by, among other things, the Company’s accounts receivable, inventory, contract rights and general intangibles and, as a result of cross-collateralization of the Company’s obligations under the term loan described in Note 6 and the revolving line of credit, real property and equipment at the Montgomery, Alabama facility of the Company’s subsidiary, Kinpak, Inc. ("Kinpak"). The Business Loan Agreement includes financial covenants requiring a minimum debt service coverage ratio (generally, net operating profit plus depreciation, amortization and lease/rent expense divided by current maturities of long-term debt plus interest and lease/rent expense) of 1.75 to 1.00, calculated on a trailing twelve month basis, and a maximum debt to capitalization ratio (generally, funded debt divided by the sum of total net worth and funded debt) of 0.75 to 1, tested quarterly. At June 30, 2016 and December 31, 2015, the Company was in compliance with these covenants. The line of credit is subject to several events of default, including a decline in the majority shareholder’s ownership below 50% of all outstanding shares. At June 30, 2016, the Company had no borrowings under the revolving line of credit. (As previously disclosed, the Company was not in compliance with the debt service coverage ratio covenant at March 31, 2016, which resulted in an event of default under the Business Loan Agreement. However, Regions Bank waived the default through May 9, 2017 and, as indicated above, at June 30, 2016, the Company regained compliance with the covenant.)</t>
  </si>
  <si>
    <t>Long Term Debt</t>
  </si>
  <si>
    <t>LONG TERM DEBT</t>
  </si>
  <si>
    <t>6. LONG TERM DEBT On July 6, 2011, REFCO provided to the Company a $2,430,000 term loan with a fixed interest rate of 3.54%, subject to an increase to 4.55% in the event the Company's debt service coverage ratio (net profit plus taxes, interest, depreciation, amortization and rent expense divided by debt service plus interest and lease/rent expense, calculated on a trailing four-quarter basis) falls to or below 2.0 to 1. Principal and interest on the term loan are payable in equal monthly installments through July 6, 2017, the date on which the term loan matures. The proceeds of the term loan were used to pay the Company’s remaining obligations under a lease agreement relating to industrial revenue bonds used to fund the expansion of Kinpak’s facilities and acquisition of related equipment. At June 30, 2016, approximately $478,000 was outstanding under the term loan. The term loan and the revolving line of credit under the Bank Loan Agreement are cross-defaulted (i.e., a default under one instrument is a default under the other). At June 30, 2016 and December 31, 2015, the Company was obligated under capital lease agreements covering equipment utilized in the Company’s operations. The capital leases, aggregating approximately $77,000 and $88,000 at June 30, 2016 and December 31, 2015, respectively, mature on July 1, 2020 and carry an interest rate of 2%. The following table provides information regarding the Company’s long term debt at June 30, 2016 and December 31, 2015: Current Portion Long Term Portion June 30, December 31, 2015 June 30, December 31, Term loan $ 440,315 $ 432,601 $ 37,400 $ 259,503 Capitalized equipment leases 17,170 18,547 59,914 69,315 Total long term debt $ 457,485 $ 451,148 $ 97,314 $ 328,818 Required principal payments under the Company’s long term obligations are set forth below: 12 month
period ending June 30, 2017 $ 457,485 2018 56,463 2019 19,414 2020 19,773 2021 1,664 Total $ 554,799</t>
  </si>
  <si>
    <t>Related Party Transactions</t>
  </si>
  <si>
    <t>Related Party Transactions [Abstract]</t>
  </si>
  <si>
    <t>RELATED PARTY TRANSACTIONS</t>
  </si>
  <si>
    <t>7. RELATED PARTY TRANSACTIONS During the three and six months ended June 30, 2016 and 2015, the Company sold products to companies affiliated with its Chairman, President and Chief Executive Officer. The affiliated companies distribute the products outside of the United States and Canada. The Company also provides administrative services to these companies. Sales to the affiliated companies aggregated approximately $460,000 and $493,000 during the three months ended June 30, 2016 and 2015, respectively, and approximately $1,006,000 and $1,218,000 for the six months ended June 30, 2016 and 2015, respectively. Administrative fees aggregated approximately $179,000 and $162,000 during the three months ended June 30, 2016 and 2015, respectively, and $302,000 and $269,000 for the six months ended June 30, 2016 and 2015, respectively. The Company had accounts receivable from the affiliated companies in connection with the product sales and administrative services aggregating approximately $1,073,000 and $1,051,000 at June 30, 2016 and December 31, 2015, respectively. Transactions with the affiliated companies were made in the ordinary course of business. While the terms of sale to the affiliated companies differed from the terms applicable to other customers, the affiliated companies bear their own warehousing, distribution, advertising, selling and marketing costs, as well as their own freight charges (the Company pays freight charges in connection with sales to its domestic customers on all but small orders). Moreover, the Company does not pay sales commissions with respect to products sold to the affiliated companies. As a result, the Company believes its profit margins with respect to sales of its products to the affiliated companies are similar to the profit margins it realizes with respect to sales of the same products to its larger domestic customers. Management believes that the sales transactions did not involve more than normal credit risk or present other unfavorable features. An entity that is owned by the Company’s Chairman, President and Chief Executive Officer provides several services to the Company. Under this arrangement, the Company paid the entity $10,500 for each of the three month periods ended June 30, 2016 and 2015, and $21,000 for each of the six month periods ended June 30, 2016 and 2015, for research and development services. In addition, during the three and six month periods ending June 30, 2016, the Company paid this entity $25,000 for the production of television commercials and $9,000 for providing charter boat services for entertainment of Company customers. The Company leases office and warehouse facilities in Fort Lauderdale, Florida from an entity controlled by its Chairman, President and Chief Executive Officer. The Company believes that its rental payments under the lease are below market rates. See Note 8 for a description of the lease terms. A director of the Company is Regional Executive Vice President of an entity from which the Company sources most of its insurance needs at an arm’s length competitive basis. During the three months ended June 30, 2016 and 2015, the Company paid an aggregate of approximately $121,000 and $177,000, respectively, and during the six months ended June 30, 2016 and 2015, the Company paid an aggregate of approximately $181,000 and $393,000, respectively, in insurance premiums on policies obtained through the entity. The decrease in 2016 is primarily attributable to the Company’s prepayment of the entire annual premium for its general liability policy rather than paying the premium in installments.</t>
  </si>
  <si>
    <t>Commitments and Contingencies</t>
  </si>
  <si>
    <t>Commitments and Contingencies [Abstract]</t>
  </si>
  <si>
    <t>COMMITMENTS AND CONTINGENCIES</t>
  </si>
  <si>
    <t>8. COMMITMENTS AND CONTINGENCIES The Company leases its executive offices and warehouse facilities in Fort Lauderdale, Florida from an entity controlled by its Chairman, President and Chief Executive Officer. The lease, as extended, expires on December 31, 2023. The lease requires an annual minimum base rent of $94,800 and provides for a maximum annual 2% increase in subsequent years, although the entity has not raised the minimum rent since the Company entered into a previous lease agreement in 1998. Additionally, the leasing entity is entitled to reimbursement of all taxes, assessments, and any other expenses that arise from ownership. Each of the parties to the lease has agreed to review the terms of the lease every three years at the request of the other party. Rent expense under the lease was approximately $25,000 for each of the three months ended June 30, 2016 and 2015, respectively, and was approximately $49,000 for each of the six month periods ended June 30, 2016 and 2015, respectively.</t>
  </si>
  <si>
    <t>Earnings Per Share</t>
  </si>
  <si>
    <t>Earnings Per Share [Abstract]</t>
  </si>
  <si>
    <t>EARNINGS PER SHARE</t>
  </si>
  <si>
    <t>9. EARNINGS PER SHARE Basic earnings per share is calculated by dividing net income by the weighted average number of shares outstanding during the reporting period. Diluted earnings per share reflect additional dilution from potential common stock issuable upon the exercise of outstanding stock options. The following table sets forth the computation of basic and diluted earnings per common share, as well as a reconciliation of the weighted average number of common shares outstanding to the weighted average number of shares outstanding on a diluted basis. Three Months Ended Six Months Ended 2016 2015 2016 2015 Earnings per common share – Basic Net income $ 656,541 $ 113,697 $ 115,739 $ 97,771 Weighted average number of common shares outstanding 9,008,855 8,922,118 8,997,357 8,921,208 Earnings per common share – Basic $ 0.07 $ 0.01 $ 0.01 $ 0.01 Earnings per common share – Diluted Net income $ 656,541 $ 113,697 $ 115,739 $ 97,771 Weighted average number of common shares outstanding 9,008,855 8,922,118 8,997,357 8,921,208 Dilutive effect of employee stock-based awards 47,931 89,603 53,061 94,980 Weighted average number of common shares outstanding - Diluted 9,056,786 9,011,721 9,050,418 9,016,188 Earnings per common share – Diluted $ 0.07 $ 0.01 $ 0.01 $ 0.01 The Company had no stock options outstanding during each of the three and six month periods ended June 30, 2016 and 2015, respectively, that were anti-dilutive and therefore not included in the diluted earnings per common share calculation.</t>
  </si>
  <si>
    <t>Securities Authorized for Issuance under Equity Compensation Plans</t>
  </si>
  <si>
    <t>Securities Authorized for Issuance Under Equity Compensation Plans [Abstract]</t>
  </si>
  <si>
    <t>SECURITIES AUTHORIZED FOR ISSUANCE UNDER EQUITY COMPENSATION PLANS</t>
  </si>
  <si>
    <t xml:space="preserve">10. SECURITIES AUTHORIZED FOR ISSUANCE UNDER EQUITY COMPENSATION PLANS During the three months ended June 30, 2016 no stock options were exercised. During the six months ended June 30, 2016, stock options to purchase an aggregate of 30,000 shares were exercised. The Company received a total of $21,600, withheld 4,519 shares in connection with the net exercise feature of the stock options and delivered an aggregate of 25,481 shares to the option holders who exercised their options. No stock compensation expense was recognized during the three and six months ended June 30, 2016 and 2015. At June 30, 2016, there was no unrecognized compensation expense related to stock No stock awards were issued during the three and six months ended June 30, 2016 and 2015. The following table provides information at June 30, 2016 regarding outstanding Plan Date Granted Shares Underlying Options Outstanding Shares Underlying Exercisable Options Exercise Price Expiration Date Weighted Average Remaining Term 2002NQ 12/17/07 40,000 40,000 $ 1.32 12/16/17 1.5 2008NQ 1/11/09 40,000 40,000 $ 0.69 1/10/19 2.6 2008NQ 4/26/10 20,000 20,000 $ 2.07 4/25/20 3.9 100,000 100,000 $ 1.22 2.4 </t>
  </si>
  <si>
    <t>Special Cash Dividend</t>
  </si>
  <si>
    <t>Special Cash Dividend [Abstract]</t>
  </si>
  <si>
    <t>SPECIAL CASH DIVIDEND</t>
  </si>
  <si>
    <t>11. SPECIAL CASH DIVIDEND On April 26, 2016, the Company paid a special cash dividend of $0.06 per common share to all shareholders of record on April 12, 2016. The dividend aggregated $540,531.</t>
  </si>
  <si>
    <t>Subsequent Event</t>
  </si>
  <si>
    <t>Subsequent Events [Abstract]</t>
  </si>
  <si>
    <t>SUBSEQUENT EVENT</t>
  </si>
  <si>
    <t>12. SUBSEQUENT EVENT On August 4, 2016, the Company issued stock awards under the Ocean Bio-Chem, Inc. 2015 Equity Compensation Plan to officers, other employees and a consultant. The stock awards aggregated 139,000 shares of Company common stock.</t>
  </si>
  <si>
    <t>Summary of Accounting Policies (Policies)</t>
  </si>
  <si>
    <t>Interim reporting</t>
  </si>
  <si>
    <t>Interim reporting The accompanying unaudited condensed consolidated financial statements include the accounts of Ocean Bio-Chem, Inc. and its wholly-owned subsidiaries. All significant inter-company accounts and transactions have been eliminated in consolidation. Certain prior period data have been reclassified to conform to the current period presentation. Unless the context indicates otherwise, the term “Company” refers to Ocean Bio-Chem, Inc. and its subsidiaries. The unaudited condensed consolida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and six months ended June 30, 2016 are not necessarily indicative of the results to be expected for the year ending December 31, 2016. The information included in this Form 10-Q should be read in conjunction with the Company’s Annual Report on Form 10-K for the year ended December 31, 2015.</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Inventories (Tables)</t>
  </si>
  <si>
    <t>Summary of composition of inventories</t>
  </si>
  <si>
    <t xml:space="preserve"> June 30, 2016 December 31, 2015 Raw materials $ 3,678,023 $ 3,749,702 Finished goods 5,483,305 4,445,130 Inventories, gross 9,161,328 8,194,832 Inventory reserves (360,866 ) (279,882 ) Inventories, net $ 8,800,462 $ 7,914,950</t>
  </si>
  <si>
    <t>Property, Plant &amp; Equipment (Tables)</t>
  </si>
  <si>
    <t>Summary of property, plant and equipment</t>
  </si>
  <si>
    <t xml:space="preserve"> Estimate Useful Life June 30, 2016 December 31, 2015 Land $ 278,325 $ 278,325 Building and improvements 30 years 4,652,669 4,652,669 Manufacturing and warehouse equipment 6-20 years 9,192,385 9,072,162 Office equipment and furniture 3-5 years 1,283,045 1,293,609 Construction in process 224,558 215,155 Leasehold improvements 10-15 years 544,146 544,146 Vehicles 3 years 42,283 42,283 Property, plant and equipment, gross 16,217,411 16,098,349 Less accumulated depreciation (11,160,043 ) (10,741,961 ) Property, plant and equipment, net $ 5,057,368 $ 5,356,388</t>
  </si>
  <si>
    <t>Long Term Debt (Tables)</t>
  </si>
  <si>
    <t>Summary of company's long term debt</t>
  </si>
  <si>
    <t xml:space="preserve"> Current Portion Long Term Portion June 30, December 31, 2015 June 30, December 31, Term loan $ 440,315 $ 432,601 $ 37,400 $ 259,503 Capitalized equipment leases 17,170 18,547 59,914 69,315 Total long term debt $ 457,485 $ 451,148 $ 97,314 $ 328,818</t>
  </si>
  <si>
    <t>Summary of principal payments under Company's long term obligations</t>
  </si>
  <si>
    <t>12 month period ending June 30, 2017 $ 457,485 2018 56,463 2019 19,414 2020 19,773 2021 1,664 Total $ 554,799</t>
  </si>
  <si>
    <t>Earnings Per Share (Tables)</t>
  </si>
  <si>
    <t>Summary of computation of basic and diluted earnings per common share</t>
  </si>
  <si>
    <t xml:space="preserve"> Three Months Ended Six Months Ended 2016 2015 2016 2015 Earnings per common share – Basic Net income $ 656,541 $ 113,697 $ 115,739 $ 97,771 Weighted average number of common shares outstanding 9,008,855 8,922,118 8,997,357 8,921,208 Earnings per common share – Basic $ 0.07 $ 0.01 $ 0.01 $ 0.01 Earnings per common share – Diluted Net income $ 656,541 $ 113,697 $ 115,739 $ 97,771 Weighted average number of common shares outstanding 9,008,855 8,922,118 8,997,357 8,921,208 Dilutive effect of employee stock-based awards 47,931 89,603 53,061 94,980 Weighted average number of common shares outstanding - Diluted 9,056,786 9,011,721 9,050,418 9,016,188 Earnings per common share – Diluted $ 0.07 $ 0.01 $ 0.01 $ 0.01 </t>
  </si>
  <si>
    <t>Securities Authorized for Issuance under Equity Compensation Plans (Tables)</t>
  </si>
  <si>
    <t>Schedule of outstanding stock options under company's stock options plans</t>
  </si>
  <si>
    <t xml:space="preserve">Plan Date Granted Shares Underlying Options Outstanding Shares Underlying Exercisable Options Exercise Price Expiration Date Weighted Average Remaining Term 2002NQ 12/17/07 40,000 40,000 $ 1.32 12/16/17 1.5 2008NQ 1/11/09 40,000 40,000 $ 0.69 1/10/19 2.6 2008NQ 4/26/10 20,000 20,000 $ 2.07 4/25/20 3.9 100,000 100,000 $ 1.22 2.4 </t>
  </si>
  <si>
    <t>Inventories (Details) - USD ($)</t>
  </si>
  <si>
    <t>Raw materials</t>
  </si>
  <si>
    <t>Finished goods</t>
  </si>
  <si>
    <t>Inventories, gross</t>
  </si>
  <si>
    <t>Inventory reserves</t>
  </si>
  <si>
    <t>Inventories (Details Textual) - USD ($)</t>
  </si>
  <si>
    <t>Inventories (Textual)</t>
  </si>
  <si>
    <t>Inventories managed at the customer's warehouses</t>
  </si>
  <si>
    <t>Property, Plant &amp; Equipment (Details) - USD ($)</t>
  </si>
  <si>
    <t>Land</t>
  </si>
  <si>
    <t>Building and improvements</t>
  </si>
  <si>
    <t>Manufacturing and warehouse equipment</t>
  </si>
  <si>
    <t>Office equipment and furniture</t>
  </si>
  <si>
    <t>Construction in process</t>
  </si>
  <si>
    <t>Leasehold improvements</t>
  </si>
  <si>
    <t>Vehicles</t>
  </si>
  <si>
    <t>Property, plant and equipment, gross</t>
  </si>
  <si>
    <t>Less accumulated depreciation</t>
  </si>
  <si>
    <t>Building and Improvements [Member]</t>
  </si>
  <si>
    <t>Estimate Useful Life</t>
  </si>
  <si>
    <t>30 years</t>
  </si>
  <si>
    <t>Manufacturing and warehouse equipment [Member] | Minimum [Member]</t>
  </si>
  <si>
    <t>6 years</t>
  </si>
  <si>
    <t>Manufacturing and warehouse equipment [Member] | Maximum [Member]</t>
  </si>
  <si>
    <t>20 years</t>
  </si>
  <si>
    <t>Office equipment and furniture [Member] | Minimum [Member]</t>
  </si>
  <si>
    <t>3 years</t>
  </si>
  <si>
    <t>Office equipment and furniture [Member] | Maximum [Member]</t>
  </si>
  <si>
    <t>5 years</t>
  </si>
  <si>
    <t>Leasehold improvements [Member] | Minimum [Member]</t>
  </si>
  <si>
    <t>10 years</t>
  </si>
  <si>
    <t>Leasehold improvements [Member] | Maximum [Member]</t>
  </si>
  <si>
    <t>15 years</t>
  </si>
  <si>
    <t>Vehicles [Member]</t>
  </si>
  <si>
    <t>Revolving Line of Credit (Details) - USD ($) $ in Millions</t>
  </si>
  <si>
    <t>Aug. 04, 2014</t>
  </si>
  <si>
    <t>Revolving line of credit (Textual)</t>
  </si>
  <si>
    <t>Term of revolving line of credit</t>
  </si>
  <si>
    <t>The Company may borrow up to the lesser of (i) $6 million or (ii) a borrowing base equal to 80% of eligible accounts receivable (as defined in the Business Loan Agreement) plus 50% of eligible inventory (as defined in the Business Loan Agreement).</t>
  </si>
  <si>
    <t>Maximum borrowing capacity of the company</t>
  </si>
  <si>
    <t>Percentage of eligible accounts receivables as part of borrowing base</t>
  </si>
  <si>
    <t>80.00%</t>
  </si>
  <si>
    <t>Percentage of eligible inventory as part of the borrowing base</t>
  </si>
  <si>
    <t>50.00%</t>
  </si>
  <si>
    <t>Description of interest on the revolving line of credit</t>
  </si>
  <si>
    <t>30 day LIBOR rate plus 1.65% per annum</t>
  </si>
  <si>
    <t>Minimum debt service coverage ratio to qualify for LIBOR plus 1.65 %</t>
  </si>
  <si>
    <t>2.0 to 1</t>
  </si>
  <si>
    <t>Alternate interest rate condition if it doesn't satisfy the debt coverage ratio</t>
  </si>
  <si>
    <t>30 day LIBOR rate plus 2.65% per annum</t>
  </si>
  <si>
    <t>Due date of outstanding principal and interest borrowed under revolving line of credit</t>
  </si>
  <si>
    <t>Jul. 6,
		2016</t>
  </si>
  <si>
    <t>Extended due date of outstanding principal and interest borrowed under revolving line of credit</t>
  </si>
  <si>
    <t>Aug. 30,
		2016</t>
  </si>
  <si>
    <t>Financial covenants under credit agreement</t>
  </si>
  <si>
    <t>A minimum debt service coverage ratio (generally, net operating profit plus depreciation, amortization and lease/rent expense divided by current maturities of long-term debt plus interest and lease/rent expense) of 1.75 to 1.00, calculated on a trailing twelve month basis, and a maximum debt to capitalization ratio (generally, funded debt divided by the sum of total net worth and funded debt) of 0.75 to 1, tested quarterly.</t>
  </si>
  <si>
    <t>Debt service coverage ratio</t>
  </si>
  <si>
    <t>1.75 to 1.00</t>
  </si>
  <si>
    <t>Debt capitalization ratio</t>
  </si>
  <si>
    <t>0.75 to 1</t>
  </si>
  <si>
    <t>Ownership requirement of majority shareholder to prevent default</t>
  </si>
  <si>
    <t>The line of credit is subject to several events of default, including a decline in the majority shareholder's ownership below 50% of all outstanding shares.</t>
  </si>
  <si>
    <t>Long Term Debt (Details) - USD ($)</t>
  </si>
  <si>
    <t>Summary of long term debt</t>
  </si>
  <si>
    <t>Total long term debt, Current Portion</t>
  </si>
  <si>
    <t>Total long term debt, Long Term Portion</t>
  </si>
  <si>
    <t>Term loan [Member]</t>
  </si>
  <si>
    <t>Term loan, Current Portion</t>
  </si>
  <si>
    <t>Term loan, Long-term Portion</t>
  </si>
  <si>
    <t>Capitalized equipment leases [Member]</t>
  </si>
  <si>
    <t>Capitalized equipment leases, Current Portion</t>
  </si>
  <si>
    <t>Capitalized equipment leases, Long-term Portion</t>
  </si>
  <si>
    <t>Long Term Debt (Details 1)</t>
  </si>
  <si>
    <t>Jun. 30, 2016USD ($)</t>
  </si>
  <si>
    <t>Total</t>
  </si>
  <si>
    <t>Long Term Debt (Details Textual) - USD ($)</t>
  </si>
  <si>
    <t>Jul. 06, 2011</t>
  </si>
  <si>
    <t>Long Term Debt (Textual)</t>
  </si>
  <si>
    <t>Term loan</t>
  </si>
  <si>
    <t>Aggregate capital lease</t>
  </si>
  <si>
    <t>Maturity period for capital lease</t>
  </si>
  <si>
    <t>Mature on July 1, 2020</t>
  </si>
  <si>
    <t>REFCO [Member]</t>
  </si>
  <si>
    <t>Interest rate</t>
  </si>
  <si>
    <t>3.54%</t>
  </si>
  <si>
    <t>Term loan maturity date</t>
  </si>
  <si>
    <t>Jul. 6,
		2017</t>
  </si>
  <si>
    <t>Percentage of interest rates</t>
  </si>
  <si>
    <t>2.00%</t>
  </si>
  <si>
    <t>Term loan description</t>
  </si>
  <si>
    <t>Term loan with a fixed interest rate of 3.54%, subject to an increase to 4.55% in the event the Company's debt service coverage ratio (net profit plus taxes, interest, depreciation, amortization and rent expense divided by debt service plus interest and lease/rent expense, calculated on a trailing four-quarter basis) falls to or below 2.0 to 1.</t>
  </si>
  <si>
    <t>Related Party Transactions (Details) - USD ($)</t>
  </si>
  <si>
    <t>Related Party Transactions (Textual)</t>
  </si>
  <si>
    <t>Sales to the affiliated companies</t>
  </si>
  <si>
    <t>Administrative fees</t>
  </si>
  <si>
    <t>Amount paid to entity for research and development services</t>
  </si>
  <si>
    <t>Insurance premiums paid</t>
  </si>
  <si>
    <t>Production of television commercials expense</t>
  </si>
  <si>
    <t>Marketing expense</t>
  </si>
  <si>
    <t>Commitments and Contingencies (Details) - Fort Lauderdale Florida Facility [Member] - USD ($)</t>
  </si>
  <si>
    <t>Commitments (Textual)</t>
  </si>
  <si>
    <t>Extended expiration date of lease</t>
  </si>
  <si>
    <t>Dec. 31,
		2023</t>
  </si>
  <si>
    <t>Minimum base rent</t>
  </si>
  <si>
    <t>Maximum annual percentage increase in base rent</t>
  </si>
  <si>
    <t>Period to review term of lease</t>
  </si>
  <si>
    <t>Rent expense under the lease</t>
  </si>
  <si>
    <t>Earnings Per Share (Details) - USD ($)</t>
  </si>
  <si>
    <t>Earnings per common share - Basic</t>
  </si>
  <si>
    <t>Weighted average number of common shares outstanding</t>
  </si>
  <si>
    <t>Earnings per common share - Diluted</t>
  </si>
  <si>
    <t>Dilutive effect of employee stock-based awards</t>
  </si>
  <si>
    <t>Weighted average number of common shares outstanding - Diluted</t>
  </si>
  <si>
    <t>Securities Authorized for Issuance under Equity Compensation Plans (Details)</t>
  </si>
  <si>
    <t>Jun. 30, 2016$ / sharesshares</t>
  </si>
  <si>
    <t>Summary of outstanding options, exercisable options, exercise price, expiration date, weighted average remaining life under company stock option plans</t>
  </si>
  <si>
    <t>Shares Underlying Options Outstanding</t>
  </si>
  <si>
    <t>Shares Underlying Exercisable Options</t>
  </si>
  <si>
    <t>Exercise Price | $ / shares</t>
  </si>
  <si>
    <t>Weighted Average Remaining Term</t>
  </si>
  <si>
    <t>2 years 4 months 24 days</t>
  </si>
  <si>
    <t>2002NQ One [Member]</t>
  </si>
  <si>
    <t>Date Granted</t>
  </si>
  <si>
    <t>Dec. 17,
		2007</t>
  </si>
  <si>
    <t>Expiration Date</t>
  </si>
  <si>
    <t>Dec. 16,
		2017</t>
  </si>
  <si>
    <t>1 year 6 months</t>
  </si>
  <si>
    <t>2008NQ One [Member]</t>
  </si>
  <si>
    <t>Jan. 11,
		2009</t>
  </si>
  <si>
    <t>Jan. 10,
		2019</t>
  </si>
  <si>
    <t>2 years 7 months 6 days</t>
  </si>
  <si>
    <t>2008NQ Two [Member]</t>
  </si>
  <si>
    <t>Apr. 26,
		2010</t>
  </si>
  <si>
    <t>Apr. 25,
		2020</t>
  </si>
  <si>
    <t>3 years 10 months 24 days</t>
  </si>
  <si>
    <t>Securities Authorized for Issuance under Equity Compensation Plans (Details Textual) - USD ($)</t>
  </si>
  <si>
    <t>Securities Authorized for Issuance Under Equity Compensation Plans (Textual)</t>
  </si>
  <si>
    <t>Stock option exercised</t>
  </si>
  <si>
    <t>Amount received from exercise of stock options</t>
  </si>
  <si>
    <t>Number of shares withhold in connection with net exercise feature of options</t>
  </si>
  <si>
    <t>Shares received from exercise of options</t>
  </si>
  <si>
    <t>Stock compensation expense</t>
  </si>
  <si>
    <t>Unrecognized compensation expense related to stock options</t>
  </si>
  <si>
    <t>Stock awards issued</t>
  </si>
  <si>
    <t>Special Cash Dividend (Details)</t>
  </si>
  <si>
    <t>Jun. 30, 2016USD ($)$ / shares</t>
  </si>
  <si>
    <t>Dividends paid to common shareholders per share | $ / shares</t>
  </si>
  <si>
    <t>Dividends paid to common shareholders | $</t>
  </si>
  <si>
    <t>Subsequent Event (Details)</t>
  </si>
  <si>
    <t>1 Months Ended</t>
  </si>
  <si>
    <t>Aug. 04, 2016shares</t>
  </si>
  <si>
    <t>Subsequent Event [Member]</t>
  </si>
  <si>
    <t>Subsequent Event (Textual)</t>
  </si>
  <si>
    <t>Stock awards grant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5073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9146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3</v>
      </c>
      <c t="s" s="2" r="B1">
        <v>1</v>
      </c>
    </row>
    <row spans="1:2" r="2">
      <c t="s" s="2" r="B2">
        <v>2</v>
      </c>
    </row>
    <row spans="1:2" r="3">
      <c t="s" s="3" r="A3">
        <v>130</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160</v>
      </c>
      <c t="s" s="2" r="B1">
        <v>1</v>
      </c>
    </row>
    <row spans="1:2" r="2">
      <c t="s" s="2" r="B2">
        <v>2</v>
      </c>
    </row>
    <row spans="1:2" r="3">
      <c t="s" s="3" r="A3">
        <v>115</v>
      </c>
    </row>
    <row spans="1:2" r="4">
      <c t="s" s="4" r="A4">
        <v>161</v>
      </c>
      <c t="s" s="4" r="B4">
        <v>162</v>
      </c>
    </row>
    <row spans="1:2" r="5">
      <c t="s" s="4" r="A5">
        <v>163</v>
      </c>
      <c t="s" s="4" r="B5">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795573</v>
      </c>
      <c t="n" s="7" r="C3">
        <v>2468415</v>
      </c>
    </row>
    <row spans="1:3" r="4">
      <c t="s" s="4" r="A4">
        <v>26</v>
      </c>
      <c t="n" s="6" r="B4">
        <v>5565906</v>
      </c>
      <c t="n" s="6" r="C4">
        <v>5092040</v>
      </c>
    </row>
    <row spans="1:3" r="5">
      <c t="s" s="4" r="A5">
        <v>27</v>
      </c>
      <c t="n" s="6" r="B5">
        <v>1072680</v>
      </c>
      <c t="n" s="6" r="C5">
        <v>1051091</v>
      </c>
    </row>
    <row spans="1:3" r="6">
      <c t="s" s="4" r="A6">
        <v>28</v>
      </c>
      <c t="n" s="6" r="B6">
        <v>8800462</v>
      </c>
      <c t="n" s="6" r="C6">
        <v>7914950</v>
      </c>
    </row>
    <row spans="1:3" r="7">
      <c t="s" s="4" r="A7">
        <v>29</v>
      </c>
      <c t="n" s="6" r="B7">
        <v>883804</v>
      </c>
      <c t="n" s="6" r="C7">
        <v>942820</v>
      </c>
    </row>
    <row spans="1:3" r="8">
      <c t="s" s="4" r="A8">
        <v>30</v>
      </c>
      <c t="n" s="6" r="B8">
        <v>132539</v>
      </c>
      <c t="n" s="6" r="C8">
        <v>125335</v>
      </c>
    </row>
    <row spans="1:3" r="9">
      <c t="s" s="4" r="A9">
        <v>31</v>
      </c>
      <c t="n" s="6" r="B9">
        <v>18250964</v>
      </c>
      <c t="n" s="6" r="C9">
        <v>17594651</v>
      </c>
    </row>
    <row spans="1:3" r="10">
      <c t="s" s="4" r="A10">
        <v>32</v>
      </c>
      <c t="n" s="6" r="B10">
        <v>5057368</v>
      </c>
      <c t="n" s="6" r="C10">
        <v>5356388</v>
      </c>
    </row>
    <row spans="1:3" r="11">
      <c t="s" s="4" r="A11">
        <v>33</v>
      </c>
      <c t="n" s="6" r="B11">
        <v>1002828</v>
      </c>
      <c t="n" s="6" r="C11">
        <v>1037968</v>
      </c>
    </row>
    <row spans="1:3" r="12">
      <c t="s" s="4" r="A12">
        <v>34</v>
      </c>
      <c t="n" s="6" r="B12">
        <v>24311160</v>
      </c>
      <c t="n" s="6" r="C12">
        <v>23989007</v>
      </c>
    </row>
    <row spans="1:3" r="13">
      <c t="s" s="3" r="A13">
        <v>35</v>
      </c>
    </row>
    <row spans="1:3" r="14">
      <c t="s" s="4" r="A14">
        <v>36</v>
      </c>
      <c t="n" s="6" r="B14">
        <v>1787478</v>
      </c>
      <c t="n" s="6" r="C14">
        <v>1101720</v>
      </c>
    </row>
    <row spans="1:3" r="15">
      <c t="s" s="4" r="A15">
        <v>37</v>
      </c>
      <c t="n" s="6" r="B15">
        <v>457485</v>
      </c>
      <c t="n" s="6" r="C15">
        <v>451148</v>
      </c>
    </row>
    <row spans="1:3" r="16">
      <c t="s" s="4" r="A16">
        <v>38</v>
      </c>
      <c t="n" s="6" r="B16">
        <v>79338</v>
      </c>
      <c t="s" s="4" r="C16">
        <v>39</v>
      </c>
    </row>
    <row spans="1:3" r="17">
      <c t="s" s="4" r="A17">
        <v>40</v>
      </c>
      <c t="n" s="6" r="B17">
        <v>1309925</v>
      </c>
      <c t="n" s="6" r="C17">
        <v>1098721</v>
      </c>
    </row>
    <row spans="1:3" r="18">
      <c t="s" s="4" r="A18">
        <v>41</v>
      </c>
      <c t="n" s="6" r="B18">
        <v>3634226</v>
      </c>
      <c t="n" s="6" r="C18">
        <v>2651589</v>
      </c>
    </row>
    <row spans="1:3" r="19">
      <c t="s" s="4" r="A19">
        <v>42</v>
      </c>
      <c t="n" s="6" r="B19">
        <v>339430</v>
      </c>
      <c t="n" s="6" r="C19">
        <v>365012</v>
      </c>
    </row>
    <row spans="1:3" r="20">
      <c t="s" s="4" r="A20">
        <v>43</v>
      </c>
      <c t="n" s="6" r="B20">
        <v>97314</v>
      </c>
      <c t="n" s="6" r="C20">
        <v>328818</v>
      </c>
    </row>
    <row spans="1:3" r="21">
      <c t="s" s="4" r="A21">
        <v>44</v>
      </c>
      <c t="n" s="6" r="B21">
        <v>4070970</v>
      </c>
      <c t="n" s="6" r="C21">
        <v>3345419</v>
      </c>
    </row>
    <row spans="1:3" r="22">
      <c t="s" s="4" r="A22">
        <v>45</v>
      </c>
      <c t="s" s="4" r="B22">
        <v>39</v>
      </c>
      <c t="s" s="4" r="C22">
        <v>39</v>
      </c>
    </row>
    <row spans="1:3" r="23">
      <c t="s" s="3" r="A23">
        <v>46</v>
      </c>
    </row>
    <row spans="1:3" r="24">
      <c t="s" s="4" r="A24">
        <v>47</v>
      </c>
      <c t="n" s="6" r="B24">
        <v>90089</v>
      </c>
      <c t="n" s="6" r="C24">
        <v>89834</v>
      </c>
    </row>
    <row spans="1:3" r="25">
      <c t="s" s="4" r="A25">
        <v>48</v>
      </c>
      <c t="n" s="6" r="B25">
        <v>9308658</v>
      </c>
      <c t="n" s="6" r="C25">
        <v>9287313</v>
      </c>
    </row>
    <row spans="1:3" r="26">
      <c t="s" s="4" r="A26">
        <v>49</v>
      </c>
      <c t="n" s="6" r="B26">
        <v>-284648</v>
      </c>
      <c t="n" s="6" r="C26">
        <v>-284442</v>
      </c>
    </row>
    <row spans="1:3" r="27">
      <c t="s" s="4" r="A27">
        <v>50</v>
      </c>
      <c t="n" s="6" r="B27">
        <v>11126091</v>
      </c>
      <c t="n" s="6" r="C27">
        <v>11550883</v>
      </c>
    </row>
    <row spans="1:3" r="28">
      <c t="s" s="4" r="A28">
        <v>51</v>
      </c>
      <c t="n" s="6" r="B28">
        <v>20240190</v>
      </c>
      <c t="n" s="6" r="C28">
        <v>20643588</v>
      </c>
    </row>
    <row spans="1:3" r="29">
      <c t="s" s="4" r="A29">
        <v>52</v>
      </c>
      <c t="n" s="7" r="B29">
        <v>24311160</v>
      </c>
      <c t="n" s="7" r="C29">
        <v>23989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5</v>
      </c>
      <c t="s" s="2" r="B1">
        <v>1</v>
      </c>
    </row>
    <row spans="1:2" r="2">
      <c t="s" s="2" r="B2">
        <v>2</v>
      </c>
    </row>
    <row spans="1:2" r="3">
      <c t="s" s="3" r="A3">
        <v>122</v>
      </c>
    </row>
    <row spans="1:2" r="4">
      <c t="s" s="4" r="A4">
        <v>166</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8</v>
      </c>
      <c t="s" s="2" r="B1">
        <v>1</v>
      </c>
    </row>
    <row spans="1:2" r="2">
      <c t="s" s="2" r="B2">
        <v>2</v>
      </c>
    </row>
    <row spans="1:2" r="3">
      <c t="s" s="3" r="A3">
        <v>126</v>
      </c>
    </row>
    <row spans="1:2" r="4">
      <c t="s" s="4" r="A4">
        <v>169</v>
      </c>
      <c t="s" s="4" r="B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71</v>
      </c>
      <c t="s" s="2" r="B1">
        <v>1</v>
      </c>
    </row>
    <row spans="1:2" r="2">
      <c t="s" s="2" r="B2">
        <v>2</v>
      </c>
    </row>
    <row spans="1:2" r="3">
      <c t="s" s="3" r="A3">
        <v>130</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6</v>
      </c>
      <c t="s" s="2" r="B1">
        <v>1</v>
      </c>
    </row>
    <row spans="1:2" r="2">
      <c t="s" s="2" r="B2">
        <v>2</v>
      </c>
    </row>
    <row spans="1:2" r="3">
      <c t="s" s="3" r="A3">
        <v>145</v>
      </c>
    </row>
    <row spans="1:2" r="4">
      <c t="s" s="4" r="A4">
        <v>177</v>
      </c>
      <c t="s" s="4" r="B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9</v>
      </c>
      <c t="s" s="2" r="B1">
        <v>1</v>
      </c>
    </row>
    <row spans="1:2" r="2">
      <c t="s" s="2" r="B2">
        <v>2</v>
      </c>
    </row>
    <row spans="1:2" r="3">
      <c t="s" s="3" r="A3">
        <v>149</v>
      </c>
    </row>
    <row spans="1:2" r="4">
      <c t="s" s="4" r="A4">
        <v>180</v>
      </c>
      <c t="s" s="4" r="B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182</v>
      </c>
      <c t="s" s="2" r="B1">
        <v>2</v>
      </c>
      <c t="s" s="2" r="C1">
        <v>23</v>
      </c>
    </row>
    <row spans="1:3" r="2">
      <c t="s" s="3" r="A2">
        <v>166</v>
      </c>
    </row>
    <row spans="1:3" r="3">
      <c t="s" s="4" r="A3">
        <v>183</v>
      </c>
      <c t="n" s="7" r="B3">
        <v>3678023</v>
      </c>
      <c t="n" s="7" r="C3">
        <v>3749702</v>
      </c>
    </row>
    <row spans="1:3" r="4">
      <c t="s" s="4" r="A4">
        <v>184</v>
      </c>
      <c t="n" s="6" r="B4">
        <v>5483305</v>
      </c>
      <c t="n" s="6" r="C4">
        <v>4445130</v>
      </c>
    </row>
    <row spans="1:3" r="5">
      <c t="s" s="4" r="A5">
        <v>185</v>
      </c>
      <c t="n" s="6" r="B5">
        <v>9161328</v>
      </c>
      <c t="n" s="6" r="C5">
        <v>8194832</v>
      </c>
    </row>
    <row spans="1:3" r="6">
      <c t="s" s="4" r="A6">
        <v>186</v>
      </c>
      <c t="n" s="6" r="B6">
        <v>-360866</v>
      </c>
      <c t="n" s="6" r="C6">
        <v>-279882</v>
      </c>
    </row>
    <row spans="1:3" r="7">
      <c t="s" s="4" r="A7">
        <v>28</v>
      </c>
      <c t="n" s="7" r="B7">
        <v>8800462</v>
      </c>
      <c t="n" s="7" r="C7">
        <v>79149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187</v>
      </c>
      <c t="s" s="2" r="B1">
        <v>2</v>
      </c>
      <c t="s" s="2" r="C1">
        <v>23</v>
      </c>
    </row>
    <row spans="1:3" r="2">
      <c t="s" s="3" r="A2">
        <v>188</v>
      </c>
    </row>
    <row spans="1:3" r="3">
      <c t="s" s="4" r="A3">
        <v>189</v>
      </c>
      <c t="n" s="7" r="B3">
        <v>459000</v>
      </c>
      <c t="n" s="7" r="C3">
        <v>543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190</v>
      </c>
      <c t="s" s="2" r="B1">
        <v>1</v>
      </c>
    </row>
    <row spans="1:3" r="2">
      <c t="s" s="2" r="B2">
        <v>2</v>
      </c>
      <c t="s" s="2" r="C2">
        <v>23</v>
      </c>
    </row>
    <row spans="1:3" r="3">
      <c t="s" s="3" r="A3">
        <v>169</v>
      </c>
    </row>
    <row spans="1:3" r="4">
      <c t="s" s="4" r="A4">
        <v>191</v>
      </c>
      <c t="n" s="7" r="B4">
        <v>278325</v>
      </c>
      <c t="n" s="7" r="C4">
        <v>278325</v>
      </c>
    </row>
    <row spans="1:3" r="5">
      <c t="s" s="4" r="A5">
        <v>192</v>
      </c>
      <c t="n" s="6" r="B5">
        <v>4652669</v>
      </c>
      <c t="n" s="6" r="C5">
        <v>4652669</v>
      </c>
    </row>
    <row spans="1:3" r="6">
      <c t="s" s="4" r="A6">
        <v>193</v>
      </c>
      <c t="n" s="6" r="B6">
        <v>9192385</v>
      </c>
      <c t="n" s="6" r="C6">
        <v>9072162</v>
      </c>
    </row>
    <row spans="1:3" r="7">
      <c t="s" s="4" r="A7">
        <v>194</v>
      </c>
      <c t="n" s="6" r="B7">
        <v>1283045</v>
      </c>
      <c t="n" s="6" r="C7">
        <v>1293609</v>
      </c>
    </row>
    <row spans="1:3" r="8">
      <c t="s" s="4" r="A8">
        <v>195</v>
      </c>
      <c t="n" s="6" r="B8">
        <v>224558</v>
      </c>
      <c t="n" s="6" r="C8">
        <v>215155</v>
      </c>
    </row>
    <row spans="1:3" r="9">
      <c t="s" s="4" r="A9">
        <v>196</v>
      </c>
      <c t="n" s="6" r="B9">
        <v>544146</v>
      </c>
      <c t="n" s="6" r="C9">
        <v>544146</v>
      </c>
    </row>
    <row spans="1:3" r="10">
      <c t="s" s="4" r="A10">
        <v>197</v>
      </c>
      <c t="n" s="6" r="B10">
        <v>42283</v>
      </c>
      <c t="n" s="6" r="C10">
        <v>42283</v>
      </c>
    </row>
    <row spans="1:3" r="11">
      <c t="s" s="4" r="A11">
        <v>198</v>
      </c>
      <c t="n" s="6" r="B11">
        <v>16217411</v>
      </c>
      <c t="n" s="6" r="C11">
        <v>16098349</v>
      </c>
    </row>
    <row spans="1:3" r="12">
      <c t="s" s="4" r="A12">
        <v>199</v>
      </c>
      <c t="n" s="6" r="B12">
        <v>-11160043</v>
      </c>
      <c t="n" s="6" r="C12">
        <v>-10741961</v>
      </c>
    </row>
    <row spans="1:3" r="13">
      <c t="s" s="4" r="A13">
        <v>32</v>
      </c>
      <c t="n" s="7" r="B13">
        <v>5057368</v>
      </c>
      <c t="n" s="7" r="C13">
        <v>5356388</v>
      </c>
    </row>
    <row spans="1:3" r="14">
      <c t="s" s="4" r="A14">
        <v>200</v>
      </c>
    </row>
    <row spans="1:3" r="15">
      <c t="s" s="3" r="A15">
        <v>169</v>
      </c>
    </row>
    <row spans="1:3" r="16">
      <c t="s" s="4" r="A16">
        <v>201</v>
      </c>
      <c t="s" s="4" r="B16">
        <v>202</v>
      </c>
    </row>
    <row spans="1:3" r="17">
      <c t="s" s="4" r="A17">
        <v>203</v>
      </c>
    </row>
    <row spans="1:3" r="18">
      <c t="s" s="3" r="A18">
        <v>169</v>
      </c>
    </row>
    <row spans="1:3" r="19">
      <c t="s" s="4" r="A19">
        <v>201</v>
      </c>
      <c t="s" s="4" r="B19">
        <v>204</v>
      </c>
    </row>
    <row spans="1:3" r="20">
      <c t="s" s="4" r="A20">
        <v>205</v>
      </c>
    </row>
    <row spans="1:3" r="21">
      <c t="s" s="3" r="A21">
        <v>169</v>
      </c>
    </row>
    <row spans="1:3" r="22">
      <c t="s" s="4" r="A22">
        <v>201</v>
      </c>
      <c t="s" s="4" r="B22">
        <v>206</v>
      </c>
    </row>
    <row spans="1:3" r="23">
      <c t="s" s="4" r="A23">
        <v>207</v>
      </c>
    </row>
    <row spans="1:3" r="24">
      <c t="s" s="3" r="A24">
        <v>169</v>
      </c>
    </row>
    <row spans="1:3" r="25">
      <c t="s" s="4" r="A25">
        <v>201</v>
      </c>
      <c t="s" s="4" r="B25">
        <v>208</v>
      </c>
    </row>
    <row spans="1:3" r="26">
      <c t="s" s="4" r="A26">
        <v>209</v>
      </c>
    </row>
    <row spans="1:3" r="27">
      <c t="s" s="3" r="A27">
        <v>169</v>
      </c>
    </row>
    <row spans="1:3" r="28">
      <c t="s" s="4" r="A28">
        <v>201</v>
      </c>
      <c t="s" s="4" r="B28">
        <v>210</v>
      </c>
    </row>
    <row spans="1:3" r="29">
      <c t="s" s="4" r="A29">
        <v>211</v>
      </c>
    </row>
    <row spans="1:3" r="30">
      <c t="s" s="3" r="A30">
        <v>169</v>
      </c>
    </row>
    <row spans="1:3" r="31">
      <c t="s" s="4" r="A31">
        <v>201</v>
      </c>
      <c t="s" s="4" r="B31">
        <v>212</v>
      </c>
    </row>
    <row spans="1:3" r="32">
      <c t="s" s="4" r="A32">
        <v>213</v>
      </c>
    </row>
    <row spans="1:3" r="33">
      <c t="s" s="3" r="A33">
        <v>169</v>
      </c>
    </row>
    <row spans="1:3" r="34">
      <c t="s" s="4" r="A34">
        <v>201</v>
      </c>
      <c t="s" s="4" r="B34">
        <v>214</v>
      </c>
    </row>
    <row spans="1:3" r="35">
      <c t="s" s="4" r="A35">
        <v>215</v>
      </c>
    </row>
    <row spans="1:3" r="36">
      <c t="s" s="3" r="A36">
        <v>169</v>
      </c>
    </row>
    <row spans="1:3" r="37">
      <c t="s" s="4" r="A37">
        <v>201</v>
      </c>
      <c t="s" s="4" r="B37">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16</v>
      </c>
      <c t="s" s="2" r="B1">
        <v>217</v>
      </c>
      <c t="s" s="2" r="C1">
        <v>2</v>
      </c>
    </row>
    <row spans="1:3" r="2">
      <c t="s" s="3" r="A2">
        <v>218</v>
      </c>
    </row>
    <row spans="1:3" r="3">
      <c t="s" s="4" r="A3">
        <v>219</v>
      </c>
      <c t="s" s="4" r="B3">
        <v>220</v>
      </c>
    </row>
    <row spans="1:3" r="4">
      <c t="s" s="4" r="A4">
        <v>221</v>
      </c>
      <c t="n" s="7" r="B4">
        <v>6</v>
      </c>
    </row>
    <row spans="1:3" r="5">
      <c t="s" s="4" r="A5">
        <v>222</v>
      </c>
      <c t="s" s="4" r="B5">
        <v>223</v>
      </c>
    </row>
    <row spans="1:3" r="6">
      <c t="s" s="4" r="A6">
        <v>224</v>
      </c>
      <c t="s" s="4" r="B6">
        <v>225</v>
      </c>
    </row>
    <row spans="1:3" r="7">
      <c t="s" s="4" r="A7">
        <v>226</v>
      </c>
      <c t="s" s="4" r="B7">
        <v>227</v>
      </c>
    </row>
    <row spans="1:3" r="8">
      <c t="s" s="4" r="A8">
        <v>228</v>
      </c>
      <c t="s" s="4" r="B8">
        <v>229</v>
      </c>
    </row>
    <row spans="1:3" r="9">
      <c t="s" s="4" r="A9">
        <v>230</v>
      </c>
      <c t="s" s="4" r="B9">
        <v>231</v>
      </c>
    </row>
    <row spans="1:3" r="10">
      <c t="s" s="4" r="A10">
        <v>232</v>
      </c>
      <c t="s" s="4" r="B10">
        <v>233</v>
      </c>
    </row>
    <row spans="1:3" r="11">
      <c t="s" s="4" r="A11">
        <v>234</v>
      </c>
      <c t="s" s="4" r="B11">
        <v>235</v>
      </c>
    </row>
    <row spans="1:3" r="12">
      <c t="s" s="4" r="A12">
        <v>236</v>
      </c>
      <c t="s" s="4" r="B12">
        <v>237</v>
      </c>
    </row>
    <row spans="1:3" r="13">
      <c t="s" s="4" r="A13">
        <v>238</v>
      </c>
      <c t="s" s="4" r="B13">
        <v>239</v>
      </c>
    </row>
    <row spans="1:3" r="14">
      <c t="s" s="4" r="A14">
        <v>240</v>
      </c>
      <c t="s" s="4" r="B14">
        <v>241</v>
      </c>
    </row>
    <row spans="1:3" r="15">
      <c t="s" s="4" r="A15">
        <v>242</v>
      </c>
      <c t="s" s="4" r="C15">
        <v>2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44</v>
      </c>
      <c t="s" s="2" r="B1">
        <v>2</v>
      </c>
      <c t="s" s="2" r="C1">
        <v>23</v>
      </c>
    </row>
    <row spans="1:3" r="2">
      <c t="s" s="3" r="A2">
        <v>245</v>
      </c>
    </row>
    <row spans="1:3" r="3">
      <c t="s" s="4" r="A3">
        <v>246</v>
      </c>
      <c t="n" s="7" r="B3">
        <v>457485</v>
      </c>
      <c t="n" s="7" r="C3">
        <v>451148</v>
      </c>
    </row>
    <row spans="1:3" r="4">
      <c t="s" s="4" r="A4">
        <v>247</v>
      </c>
      <c t="n" s="6" r="B4">
        <v>97314</v>
      </c>
      <c t="n" s="6" r="C4">
        <v>328818</v>
      </c>
    </row>
    <row spans="1:3" r="5">
      <c t="s" s="4" r="A5">
        <v>248</v>
      </c>
    </row>
    <row spans="1:3" r="6">
      <c t="s" s="3" r="A6">
        <v>245</v>
      </c>
    </row>
    <row spans="1:3" r="7">
      <c t="s" s="4" r="A7">
        <v>249</v>
      </c>
      <c t="n" s="6" r="B7">
        <v>440315</v>
      </c>
      <c t="n" s="6" r="C7">
        <v>432601</v>
      </c>
    </row>
    <row spans="1:3" r="8">
      <c t="s" s="4" r="A8">
        <v>250</v>
      </c>
      <c t="n" s="6" r="B8">
        <v>37400</v>
      </c>
      <c t="n" s="6" r="C8">
        <v>259503</v>
      </c>
    </row>
    <row spans="1:3" r="9">
      <c t="s" s="4" r="A9">
        <v>251</v>
      </c>
    </row>
    <row spans="1:3" r="10">
      <c t="s" s="3" r="A10">
        <v>245</v>
      </c>
    </row>
    <row spans="1:3" r="11">
      <c t="s" s="4" r="A11">
        <v>252</v>
      </c>
      <c t="n" s="6" r="B11">
        <v>17170</v>
      </c>
      <c t="n" s="6" r="C11">
        <v>18547</v>
      </c>
    </row>
    <row spans="1:3" r="12">
      <c t="s" s="4" r="A12">
        <v>253</v>
      </c>
      <c t="n" s="7" r="B12">
        <v>59914</v>
      </c>
      <c t="n" s="7" r="C12">
        <v>693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53</v>
      </c>
      <c t="s" s="2" r="B1">
        <v>2</v>
      </c>
      <c t="s" s="2" r="C1">
        <v>23</v>
      </c>
    </row>
    <row spans="1:3" r="2">
      <c t="s" s="3" r="A2">
        <v>54</v>
      </c>
    </row>
    <row spans="1:3" r="3">
      <c t="s" s="4" r="A3">
        <v>55</v>
      </c>
      <c t="n" s="7" r="B3">
        <v>85000</v>
      </c>
      <c t="n" s="7" r="C3">
        <v>78000</v>
      </c>
    </row>
    <row spans="1:3" r="4">
      <c t="s" s="4" r="A4">
        <v>56</v>
      </c>
      <c t="n" s="8" r="B4">
        <v>0.01</v>
      </c>
      <c t="n" s="8" r="C4">
        <v>0.01</v>
      </c>
    </row>
    <row spans="1:3" r="5">
      <c t="s" s="4" r="A5">
        <v>57</v>
      </c>
      <c t="n" s="6" r="B5">
        <v>12000000</v>
      </c>
      <c t="n" s="6" r="C5">
        <v>12000000</v>
      </c>
    </row>
    <row spans="1:3" r="6">
      <c t="s" s="4" r="A6">
        <v>58</v>
      </c>
      <c t="n" s="6" r="B6">
        <v>9008855</v>
      </c>
      <c t="n" s="6" r="C6">
        <v>89833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t="s" s="1" r="A1">
        <v>254</v>
      </c>
      <c t="s" s="2" r="B1">
        <v>255</v>
      </c>
    </row>
    <row spans="1:2" r="2">
      <c t="s" s="3" r="A2">
        <v>174</v>
      </c>
    </row>
    <row spans="1:2" r="3">
      <c t="n" s="6" r="A3">
        <v>2017</v>
      </c>
      <c t="n" s="7" r="B3">
        <v>457485</v>
      </c>
    </row>
    <row spans="1:2" r="4">
      <c t="n" s="6" r="A4">
        <v>2018</v>
      </c>
      <c t="n" s="6" r="B4">
        <v>56463</v>
      </c>
    </row>
    <row spans="1:2" r="5">
      <c t="n" s="6" r="A5">
        <v>2019</v>
      </c>
      <c t="n" s="6" r="B5">
        <v>19414</v>
      </c>
    </row>
    <row spans="1:2" r="6">
      <c t="n" s="6" r="A6">
        <v>2020</v>
      </c>
      <c t="n" s="6" r="B6">
        <v>19773</v>
      </c>
    </row>
    <row spans="1:2" r="7">
      <c t="n" s="6" r="A7">
        <v>2021</v>
      </c>
      <c t="n" s="6" r="B7">
        <v>1664</v>
      </c>
    </row>
    <row spans="1:2" r="8">
      <c t="s" s="4" r="A8">
        <v>256</v>
      </c>
      <c t="n" s="7" r="B8">
        <v>5547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3"/>
    <col customWidth="1" max="2" min="2" width="80"/>
    <col customWidth="1" max="3" min="3" width="23"/>
    <col customWidth="1" max="4" min="4" width="14"/>
  </cols>
  <sheetData>
    <row spans="1:4" r="1">
      <c t="s" s="1" r="A1">
        <v>257</v>
      </c>
      <c t="s" s="2" r="B1">
        <v>258</v>
      </c>
      <c t="s" s="2" r="C1">
        <v>2</v>
      </c>
      <c t="s" s="2" r="D1">
        <v>23</v>
      </c>
    </row>
    <row spans="1:4" r="2">
      <c t="s" s="3" r="A2">
        <v>259</v>
      </c>
    </row>
    <row spans="1:4" r="3">
      <c t="s" s="4" r="A3">
        <v>260</v>
      </c>
      <c t="n" s="7" r="C3">
        <v>478000</v>
      </c>
    </row>
    <row spans="1:4" r="4">
      <c t="s" s="4" r="A4">
        <v>261</v>
      </c>
      <c t="n" s="7" r="C4">
        <v>77000</v>
      </c>
      <c t="n" s="7" r="D4">
        <v>88000</v>
      </c>
    </row>
    <row spans="1:4" r="5">
      <c t="s" s="4" r="A5">
        <v>262</v>
      </c>
      <c t="s" s="4" r="C5">
        <v>263</v>
      </c>
    </row>
    <row spans="1:4" r="6">
      <c t="s" s="4" r="A6">
        <v>238</v>
      </c>
      <c t="s" s="4" r="C6">
        <v>229</v>
      </c>
    </row>
    <row spans="1:4" r="7">
      <c t="s" s="4" r="A7">
        <v>264</v>
      </c>
    </row>
    <row spans="1:4" r="8">
      <c t="s" s="3" r="A8">
        <v>259</v>
      </c>
    </row>
    <row spans="1:4" r="9">
      <c t="s" s="4" r="A9">
        <v>260</v>
      </c>
      <c t="n" s="7" r="B9">
        <v>2430000</v>
      </c>
    </row>
    <row spans="1:4" r="10">
      <c t="s" s="4" r="A10">
        <v>265</v>
      </c>
      <c t="s" s="4" r="B10">
        <v>266</v>
      </c>
    </row>
    <row spans="1:4" r="11">
      <c t="s" s="4" r="A11">
        <v>267</v>
      </c>
      <c t="s" s="4" r="B11">
        <v>268</v>
      </c>
    </row>
    <row spans="1:4" r="12">
      <c t="s" s="4" r="A12">
        <v>269</v>
      </c>
      <c t="s" s="4" r="B12">
        <v>270</v>
      </c>
    </row>
    <row spans="1:4" r="13">
      <c t="s" s="4" r="A13">
        <v>271</v>
      </c>
      <c t="s" s="4" r="B13">
        <v>2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s="1" r="A1">
        <v>273</v>
      </c>
      <c t="s" s="2" r="B1">
        <v>60</v>
      </c>
      <c t="s" s="2" r="D1">
        <v>1</v>
      </c>
    </row>
    <row spans="1:6" r="2">
      <c t="s" s="2" r="B2">
        <v>2</v>
      </c>
      <c t="s" s="2" r="C2">
        <v>61</v>
      </c>
      <c t="s" s="2" r="D2">
        <v>2</v>
      </c>
      <c t="s" s="2" r="E2">
        <v>61</v>
      </c>
      <c t="s" s="2" r="F2">
        <v>23</v>
      </c>
    </row>
    <row spans="1:6" r="3">
      <c t="s" s="3" r="A3">
        <v>274</v>
      </c>
    </row>
    <row spans="1:6" r="4">
      <c t="s" s="4" r="A4">
        <v>275</v>
      </c>
      <c t="n" s="7" r="B4">
        <v>460000</v>
      </c>
      <c t="n" s="7" r="C4">
        <v>493000</v>
      </c>
      <c t="n" s="7" r="D4">
        <v>1006000</v>
      </c>
      <c t="n" s="7" r="E4">
        <v>1218000</v>
      </c>
    </row>
    <row spans="1:6" r="5">
      <c t="s" s="4" r="A5">
        <v>276</v>
      </c>
      <c t="n" s="6" r="B5">
        <v>179000</v>
      </c>
      <c t="n" s="6" r="C5">
        <v>162000</v>
      </c>
      <c t="n" s="6" r="D5">
        <v>302000</v>
      </c>
      <c t="n" s="6" r="E5">
        <v>269000</v>
      </c>
    </row>
    <row spans="1:6" r="6">
      <c t="s" s="4" r="A6">
        <v>27</v>
      </c>
      <c t="n" s="6" r="B6">
        <v>1073000</v>
      </c>
      <c t="n" s="6" r="D6">
        <v>1073000</v>
      </c>
      <c t="n" s="7" r="F6">
        <v>1051000</v>
      </c>
    </row>
    <row spans="1:6" r="7">
      <c t="s" s="4" r="A7">
        <v>277</v>
      </c>
      <c t="n" s="6" r="B7">
        <v>10500</v>
      </c>
      <c t="n" s="6" r="C7">
        <v>10500</v>
      </c>
      <c t="n" s="6" r="D7">
        <v>21000</v>
      </c>
      <c t="n" s="6" r="E7">
        <v>21000</v>
      </c>
    </row>
    <row spans="1:6" r="8">
      <c t="s" s="4" r="A8">
        <v>278</v>
      </c>
      <c t="n" s="6" r="B8">
        <v>121000</v>
      </c>
      <c t="n" s="7" r="C8">
        <v>177000</v>
      </c>
      <c t="n" s="6" r="D8">
        <v>181000</v>
      </c>
      <c t="n" s="7" r="E8">
        <v>393000</v>
      </c>
    </row>
    <row spans="1:6" r="9">
      <c t="s" s="4" r="A9">
        <v>279</v>
      </c>
      <c t="n" s="6" r="B9">
        <v>25000</v>
      </c>
      <c t="n" s="6" r="D9">
        <v>25000</v>
      </c>
    </row>
    <row spans="1:6" r="10">
      <c t="s" s="4" r="A10">
        <v>280</v>
      </c>
      <c t="n" s="7" r="B10">
        <v>9000</v>
      </c>
      <c t="n" s="7" r="D10">
        <v>9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281</v>
      </c>
      <c t="s" s="2" r="B1">
        <v>60</v>
      </c>
      <c t="s" s="2" r="D1">
        <v>1</v>
      </c>
    </row>
    <row spans="1:5" r="2">
      <c t="s" s="2" r="B2">
        <v>2</v>
      </c>
      <c t="s" s="2" r="C2">
        <v>61</v>
      </c>
      <c t="s" s="2" r="D2">
        <v>2</v>
      </c>
      <c t="s" s="2" r="E2">
        <v>61</v>
      </c>
    </row>
    <row spans="1:5" r="3">
      <c t="s" s="3" r="A3">
        <v>282</v>
      </c>
    </row>
    <row spans="1:5" r="4">
      <c t="s" s="4" r="A4">
        <v>283</v>
      </c>
      <c t="s" s="4" r="D4">
        <v>284</v>
      </c>
    </row>
    <row spans="1:5" r="5">
      <c t="s" s="4" r="A5">
        <v>285</v>
      </c>
      <c t="n" s="7" r="D5">
        <v>94800</v>
      </c>
    </row>
    <row spans="1:5" r="6">
      <c t="s" s="4" r="A6">
        <v>286</v>
      </c>
      <c t="s" s="4" r="D6">
        <v>270</v>
      </c>
    </row>
    <row spans="1:5" r="7">
      <c t="s" s="4" r="A7">
        <v>287</v>
      </c>
      <c t="s" s="4" r="D7">
        <v>208</v>
      </c>
    </row>
    <row spans="1:5" r="8">
      <c t="s" s="4" r="A8">
        <v>288</v>
      </c>
      <c t="n" s="7" r="B8">
        <v>25000</v>
      </c>
      <c t="n" s="7" r="C8">
        <v>25000</v>
      </c>
      <c t="n" s="7" r="D8">
        <v>49000</v>
      </c>
      <c t="n" s="7" r="E8">
        <v>49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289</v>
      </c>
      <c t="s" s="2" r="B1">
        <v>60</v>
      </c>
      <c t="s" s="2" r="D1">
        <v>1</v>
      </c>
    </row>
    <row spans="1:5" r="2">
      <c t="s" s="2" r="B2">
        <v>2</v>
      </c>
      <c t="s" s="2" r="C2">
        <v>61</v>
      </c>
      <c t="s" s="2" r="D2">
        <v>2</v>
      </c>
      <c t="s" s="2" r="E2">
        <v>61</v>
      </c>
    </row>
    <row spans="1:5" r="3">
      <c t="s" s="3" r="A3">
        <v>290</v>
      </c>
    </row>
    <row spans="1:5" r="4">
      <c t="s" s="4" r="A4">
        <v>78</v>
      </c>
      <c t="n" s="7" r="B4">
        <v>656541</v>
      </c>
      <c t="n" s="7" r="C4">
        <v>113697</v>
      </c>
      <c t="n" s="7" r="D4">
        <v>115739</v>
      </c>
      <c t="n" s="7" r="E4">
        <v>97771</v>
      </c>
    </row>
    <row spans="1:5" r="5">
      <c t="s" s="4" r="A5">
        <v>291</v>
      </c>
      <c t="n" s="6" r="B5">
        <v>9008855</v>
      </c>
      <c t="n" s="6" r="C5">
        <v>8922118</v>
      </c>
      <c t="n" s="6" r="D5">
        <v>8997357</v>
      </c>
      <c t="n" s="6" r="E5">
        <v>8997357</v>
      </c>
    </row>
    <row spans="1:5" r="6">
      <c t="s" s="4" r="A6">
        <v>290</v>
      </c>
      <c t="n" s="8" r="B6">
        <v>0.07000000000000001</v>
      </c>
      <c t="n" s="8" r="C6">
        <v>0.01</v>
      </c>
      <c t="n" s="8" r="D6">
        <v>0.01</v>
      </c>
      <c t="n" s="8" r="E6">
        <v>0.01</v>
      </c>
    </row>
    <row spans="1:5" r="7">
      <c t="s" s="3" r="A7">
        <v>292</v>
      </c>
    </row>
    <row spans="1:5" r="8">
      <c t="s" s="4" r="A8">
        <v>78</v>
      </c>
      <c t="n" s="7" r="B8">
        <v>656541</v>
      </c>
      <c t="n" s="7" r="C8">
        <v>113697</v>
      </c>
      <c t="n" s="7" r="D8">
        <v>115739</v>
      </c>
      <c t="n" s="7" r="E8">
        <v>97771</v>
      </c>
    </row>
    <row spans="1:5" r="9">
      <c t="s" s="4" r="A9">
        <v>291</v>
      </c>
      <c t="n" s="6" r="B9">
        <v>9008855</v>
      </c>
      <c t="n" s="6" r="C9">
        <v>8922118</v>
      </c>
      <c t="n" s="6" r="D9">
        <v>8997357</v>
      </c>
      <c t="n" s="6" r="E9">
        <v>8997357</v>
      </c>
    </row>
    <row spans="1:5" r="10">
      <c t="s" s="4" r="A10">
        <v>293</v>
      </c>
      <c t="n" s="6" r="B10">
        <v>47931</v>
      </c>
      <c t="n" s="6" r="C10">
        <v>89603</v>
      </c>
      <c t="n" s="6" r="D10">
        <v>53061</v>
      </c>
      <c t="n" s="6" r="E10">
        <v>94980</v>
      </c>
    </row>
    <row spans="1:5" r="11">
      <c t="s" s="4" r="A11">
        <v>294</v>
      </c>
      <c t="n" s="6" r="B11">
        <v>9056786</v>
      </c>
      <c t="n" s="6" r="C11">
        <v>9011721</v>
      </c>
      <c t="n" s="6" r="D11">
        <v>9050418</v>
      </c>
      <c t="n" s="6" r="E11">
        <v>9016188</v>
      </c>
    </row>
    <row spans="1:5" r="12">
      <c t="s" s="4" r="A12">
        <v>292</v>
      </c>
      <c t="n" s="8" r="B12">
        <v>0.07000000000000001</v>
      </c>
      <c t="n" s="8" r="C12">
        <v>0.01</v>
      </c>
      <c t="n" s="8" r="D12">
        <v>0.01</v>
      </c>
      <c t="n" s="8" r="E12">
        <v>0.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spans="1:2" r="1">
      <c t="s" s="1" r="A1">
        <v>295</v>
      </c>
      <c t="s" s="2" r="B1">
        <v>1</v>
      </c>
    </row>
    <row spans="1:2" r="2">
      <c t="s" s="2" r="B2">
        <v>296</v>
      </c>
    </row>
    <row spans="1:2" r="3">
      <c t="s" s="3" r="A3">
        <v>297</v>
      </c>
    </row>
    <row spans="1:2" r="4">
      <c t="s" s="4" r="A4">
        <v>298</v>
      </c>
      <c t="n" s="6" r="B4">
        <v>100000</v>
      </c>
    </row>
    <row spans="1:2" r="5">
      <c t="s" s="4" r="A5">
        <v>299</v>
      </c>
      <c t="n" s="6" r="B5">
        <v>100000</v>
      </c>
    </row>
    <row spans="1:2" r="6">
      <c t="s" s="4" r="A6">
        <v>300</v>
      </c>
      <c t="n" s="8" r="B6">
        <v>1.22</v>
      </c>
    </row>
    <row spans="1:2" r="7">
      <c t="s" s="4" r="A7">
        <v>301</v>
      </c>
      <c t="s" s="4" r="B7">
        <v>302</v>
      </c>
    </row>
    <row spans="1:2" r="8">
      <c t="s" s="4" r="A8">
        <v>303</v>
      </c>
    </row>
    <row spans="1:2" r="9">
      <c t="s" s="3" r="A9">
        <v>297</v>
      </c>
    </row>
    <row spans="1:2" r="10">
      <c t="s" s="4" r="A10">
        <v>304</v>
      </c>
      <c t="s" s="4" r="B10">
        <v>305</v>
      </c>
    </row>
    <row spans="1:2" r="11">
      <c t="s" s="4" r="A11">
        <v>298</v>
      </c>
      <c t="n" s="6" r="B11">
        <v>40000</v>
      </c>
    </row>
    <row spans="1:2" r="12">
      <c t="s" s="4" r="A12">
        <v>299</v>
      </c>
      <c t="n" s="6" r="B12">
        <v>40000</v>
      </c>
    </row>
    <row spans="1:2" r="13">
      <c t="s" s="4" r="A13">
        <v>300</v>
      </c>
      <c t="n" s="8" r="B13">
        <v>1.32</v>
      </c>
    </row>
    <row spans="1:2" r="14">
      <c t="s" s="4" r="A14">
        <v>306</v>
      </c>
      <c t="s" s="4" r="B14">
        <v>307</v>
      </c>
    </row>
    <row spans="1:2" r="15">
      <c t="s" s="4" r="A15">
        <v>301</v>
      </c>
      <c t="s" s="4" r="B15">
        <v>308</v>
      </c>
    </row>
    <row spans="1:2" r="16">
      <c t="s" s="4" r="A16">
        <v>309</v>
      </c>
    </row>
    <row spans="1:2" r="17">
      <c t="s" s="3" r="A17">
        <v>297</v>
      </c>
    </row>
    <row spans="1:2" r="18">
      <c t="s" s="4" r="A18">
        <v>304</v>
      </c>
      <c t="s" s="4" r="B18">
        <v>310</v>
      </c>
    </row>
    <row spans="1:2" r="19">
      <c t="s" s="4" r="A19">
        <v>298</v>
      </c>
      <c t="n" s="6" r="B19">
        <v>40000</v>
      </c>
    </row>
    <row spans="1:2" r="20">
      <c t="s" s="4" r="A20">
        <v>299</v>
      </c>
      <c t="n" s="6" r="B20">
        <v>40000</v>
      </c>
    </row>
    <row spans="1:2" r="21">
      <c t="s" s="4" r="A21">
        <v>300</v>
      </c>
      <c t="n" s="8" r="B21">
        <v>0.6899999999999999</v>
      </c>
    </row>
    <row spans="1:2" r="22">
      <c t="s" s="4" r="A22">
        <v>306</v>
      </c>
      <c t="s" s="4" r="B22">
        <v>311</v>
      </c>
    </row>
    <row spans="1:2" r="23">
      <c t="s" s="4" r="A23">
        <v>301</v>
      </c>
      <c t="s" s="4" r="B23">
        <v>312</v>
      </c>
    </row>
    <row spans="1:2" r="24">
      <c t="s" s="4" r="A24">
        <v>313</v>
      </c>
    </row>
    <row spans="1:2" r="25">
      <c t="s" s="3" r="A25">
        <v>297</v>
      </c>
    </row>
    <row spans="1:2" r="26">
      <c t="s" s="4" r="A26">
        <v>304</v>
      </c>
      <c t="s" s="4" r="B26">
        <v>314</v>
      </c>
    </row>
    <row spans="1:2" r="27">
      <c t="s" s="4" r="A27">
        <v>298</v>
      </c>
      <c t="n" s="6" r="B27">
        <v>20000</v>
      </c>
    </row>
    <row spans="1:2" r="28">
      <c t="s" s="4" r="A28">
        <v>299</v>
      </c>
      <c t="n" s="6" r="B28">
        <v>20000</v>
      </c>
    </row>
    <row spans="1:2" r="29">
      <c t="s" s="4" r="A29">
        <v>300</v>
      </c>
      <c t="n" s="8" r="B29">
        <v>2.07</v>
      </c>
    </row>
    <row spans="1:2" r="30">
      <c t="s" s="4" r="A30">
        <v>306</v>
      </c>
      <c t="s" s="4" r="B30">
        <v>315</v>
      </c>
    </row>
    <row spans="1:2" r="31">
      <c t="s" s="4" r="A31">
        <v>301</v>
      </c>
      <c t="s" s="4" r="B31">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7</v>
      </c>
      <c t="s" s="2" r="B1">
        <v>60</v>
      </c>
      <c t="s" s="2" r="D1">
        <v>1</v>
      </c>
    </row>
    <row spans="1:5" r="2">
      <c t="s" s="2" r="B2">
        <v>2</v>
      </c>
      <c t="s" s="2" r="C2">
        <v>61</v>
      </c>
      <c t="s" s="2" r="D2">
        <v>2</v>
      </c>
      <c t="s" s="2" r="E2">
        <v>61</v>
      </c>
    </row>
    <row spans="1:5" r="3">
      <c t="s" s="3" r="A3">
        <v>318</v>
      </c>
    </row>
    <row spans="1:5" r="4">
      <c t="s" s="4" r="A4">
        <v>319</v>
      </c>
      <c t="n" s="6" r="B4">
        <v>0</v>
      </c>
      <c t="n" s="6" r="D4">
        <v>30000</v>
      </c>
    </row>
    <row spans="1:5" r="5">
      <c t="s" s="4" r="A5">
        <v>320</v>
      </c>
      <c t="n" s="7" r="D5">
        <v>21600</v>
      </c>
    </row>
    <row spans="1:5" r="6">
      <c t="s" s="4" r="A6">
        <v>321</v>
      </c>
      <c t="n" s="6" r="B6">
        <v>4519</v>
      </c>
      <c t="n" s="6" r="D6">
        <v>4519</v>
      </c>
    </row>
    <row spans="1:5" r="7">
      <c t="s" s="4" r="A7">
        <v>322</v>
      </c>
      <c t="n" s="6" r="D7">
        <v>25481</v>
      </c>
    </row>
    <row spans="1:5" r="8">
      <c t="s" s="4" r="A8">
        <v>323</v>
      </c>
      <c t="n" s="7" r="B8">
        <v>0</v>
      </c>
      <c t="n" s="7" r="C8">
        <v>0</v>
      </c>
      <c t="n" s="7" r="D8">
        <v>0</v>
      </c>
      <c t="n" s="7" r="E8">
        <v>0</v>
      </c>
    </row>
    <row spans="1:5" r="9">
      <c t="s" s="4" r="A9">
        <v>324</v>
      </c>
      <c t="n" s="7" r="B9">
        <v>0</v>
      </c>
      <c t="n" s="7" r="D9">
        <v>0</v>
      </c>
    </row>
    <row spans="1:5" r="10">
      <c t="s" s="4" r="A10">
        <v>325</v>
      </c>
      <c t="n" s="6" r="B10">
        <v>0</v>
      </c>
      <c t="n" s="6" r="C10">
        <v>0</v>
      </c>
      <c t="n" s="6" r="D10">
        <v>0</v>
      </c>
      <c t="n" s="6" r="E10">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31"/>
  </cols>
  <sheetData>
    <row spans="1:2" r="1">
      <c t="s" s="1" r="A1">
        <v>326</v>
      </c>
      <c t="s" s="2" r="B1">
        <v>1</v>
      </c>
    </row>
    <row spans="1:2" r="2">
      <c t="s" s="2" r="B2">
        <v>327</v>
      </c>
    </row>
    <row spans="1:2" r="3">
      <c t="s" s="3" r="A3">
        <v>153</v>
      </c>
    </row>
    <row spans="1:2" r="4">
      <c t="s" s="4" r="A4">
        <v>328</v>
      </c>
      <c t="n" s="8" r="B4">
        <v>0.06</v>
      </c>
    </row>
    <row spans="1:2" r="5">
      <c t="s" s="4" r="A5">
        <v>329</v>
      </c>
      <c t="n" s="7" r="B5">
        <v>5405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20"/>
  </cols>
  <sheetData>
    <row spans="1:2" r="1">
      <c t="s" s="1" r="A1">
        <v>330</v>
      </c>
      <c t="s" s="2" r="B1">
        <v>331</v>
      </c>
    </row>
    <row spans="1:2" r="2">
      <c t="s" s="2" r="B2">
        <v>332</v>
      </c>
    </row>
    <row spans="1:2" r="3">
      <c t="s" s="4" r="A3">
        <v>333</v>
      </c>
    </row>
    <row spans="1:2" r="4">
      <c t="s" s="3" r="A4">
        <v>334</v>
      </c>
    </row>
    <row spans="1:2" r="5">
      <c t="s" s="4" r="A5">
        <v>335</v>
      </c>
      <c t="n" s="6" r="B5">
        <v>13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9151446</v>
      </c>
      <c t="n" s="7" r="C4">
        <v>9144836</v>
      </c>
      <c t="n" s="7" r="D4">
        <v>16223981</v>
      </c>
      <c t="n" s="7" r="E4">
        <v>15473179</v>
      </c>
    </row>
    <row spans="1:5" r="5">
      <c t="s" s="4" r="A5">
        <v>64</v>
      </c>
      <c t="n" s="6" r="B5">
        <v>427103</v>
      </c>
      <c t="n" s="6" r="C5">
        <v>406131</v>
      </c>
      <c t="n" s="6" r="D5">
        <v>749558</v>
      </c>
      <c t="n" s="6" r="E5">
        <v>732045</v>
      </c>
    </row>
    <row spans="1:5" r="6">
      <c t="s" s="4" r="A6">
        <v>65</v>
      </c>
      <c t="n" s="6" r="B6">
        <v>8724343</v>
      </c>
      <c t="n" s="6" r="C6">
        <v>8738705</v>
      </c>
      <c t="n" s="6" r="D6">
        <v>15474423</v>
      </c>
      <c t="n" s="6" r="E6">
        <v>14741134</v>
      </c>
    </row>
    <row spans="1:5" r="7">
      <c t="s" s="4" r="A7">
        <v>66</v>
      </c>
      <c t="n" s="6" r="B7">
        <v>5053439</v>
      </c>
      <c t="n" s="6" r="C7">
        <v>5574607</v>
      </c>
      <c t="n" s="6" r="D7">
        <v>9421576</v>
      </c>
      <c t="n" s="6" r="E7">
        <v>9540387</v>
      </c>
    </row>
    <row spans="1:5" r="8">
      <c t="s" s="4" r="A8">
        <v>67</v>
      </c>
      <c t="n" s="6" r="B8">
        <v>3670904</v>
      </c>
      <c t="n" s="6" r="C8">
        <v>3164098</v>
      </c>
      <c t="n" s="6" r="D8">
        <v>6052847</v>
      </c>
      <c t="n" s="6" r="E8">
        <v>5200747</v>
      </c>
    </row>
    <row spans="1:5" r="9">
      <c t="s" s="3" r="A9">
        <v>68</v>
      </c>
    </row>
    <row spans="1:5" r="10">
      <c t="s" s="4" r="A10">
        <v>69</v>
      </c>
      <c t="n" s="6" r="B10">
        <v>869648</v>
      </c>
      <c t="n" s="6" r="C10">
        <v>931633</v>
      </c>
      <c t="n" s="6" r="D10">
        <v>1585520</v>
      </c>
      <c t="n" s="6" r="E10">
        <v>1547505</v>
      </c>
    </row>
    <row spans="1:5" r="11">
      <c t="s" s="4" r="A11">
        <v>70</v>
      </c>
      <c t="n" s="6" r="B11">
        <v>1793962</v>
      </c>
      <c t="n" s="6" r="C11">
        <v>2056828</v>
      </c>
      <c t="n" s="6" r="D11">
        <v>4279825</v>
      </c>
      <c t="n" s="6" r="E11">
        <v>3478374</v>
      </c>
    </row>
    <row spans="1:5" r="12">
      <c t="s" s="4" r="A12">
        <v>71</v>
      </c>
      <c t="n" s="6" r="B12">
        <v>2663610</v>
      </c>
      <c t="n" s="6" r="C12">
        <v>2988461</v>
      </c>
      <c t="n" s="6" r="D12">
        <v>5865345</v>
      </c>
      <c t="n" s="6" r="E12">
        <v>5025879</v>
      </c>
    </row>
    <row spans="1:5" r="13">
      <c t="s" s="4" r="A13">
        <v>72</v>
      </c>
      <c t="n" s="6" r="B13">
        <v>1007294</v>
      </c>
      <c t="n" s="6" r="C13">
        <v>175637</v>
      </c>
      <c t="n" s="6" r="D13">
        <v>187502</v>
      </c>
      <c t="n" s="6" r="E13">
        <v>174868</v>
      </c>
    </row>
    <row spans="1:5" r="14">
      <c t="s" s="3" r="A14">
        <v>73</v>
      </c>
    </row>
    <row spans="1:5" r="15">
      <c t="s" s="4" r="A15">
        <v>74</v>
      </c>
      <c t="n" s="6" r="B15">
        <v>-4913</v>
      </c>
      <c t="n" s="6" r="C15">
        <v>-8820</v>
      </c>
      <c t="n" s="6" r="D15">
        <v>-10797</v>
      </c>
      <c t="n" s="6" r="E15">
        <v>-18895</v>
      </c>
    </row>
    <row spans="1:5" r="16">
      <c t="s" s="4" r="A16">
        <v>75</v>
      </c>
      <c t="s" s="4" r="B16">
        <v>39</v>
      </c>
      <c t="s" s="4" r="C16">
        <v>39</v>
      </c>
      <c t="s" s="4" r="D16">
        <v>39</v>
      </c>
      <c t="n" s="6" r="E16">
        <v>-12522</v>
      </c>
    </row>
    <row spans="1:5" r="17">
      <c t="s" s="4" r="A17">
        <v>76</v>
      </c>
      <c t="n" s="6" r="B17">
        <v>1002381</v>
      </c>
      <c t="n" s="6" r="C17">
        <v>166817</v>
      </c>
      <c t="n" s="6" r="D17">
        <v>176705</v>
      </c>
      <c t="n" s="6" r="E17">
        <v>143451</v>
      </c>
    </row>
    <row spans="1:5" r="18">
      <c t="s" s="4" r="A18">
        <v>77</v>
      </c>
      <c t="n" s="6" r="B18">
        <v>345840</v>
      </c>
      <c t="n" s="6" r="C18">
        <v>53120</v>
      </c>
      <c t="n" s="6" r="D18">
        <v>60966</v>
      </c>
      <c t="n" s="6" r="E18">
        <v>45680</v>
      </c>
    </row>
    <row spans="1:5" r="19">
      <c t="s" s="4" r="A19">
        <v>78</v>
      </c>
      <c t="n" s="7" r="B19">
        <v>656541</v>
      </c>
      <c t="n" s="7" r="C19">
        <v>113697</v>
      </c>
      <c t="n" s="7" r="D19">
        <v>115739</v>
      </c>
      <c t="n" s="7" r="E19">
        <v>97771</v>
      </c>
    </row>
    <row spans="1:5" r="20">
      <c t="s" s="4" r="A20">
        <v>79</v>
      </c>
      <c t="n" s="8" r="B20">
        <v>0.07000000000000001</v>
      </c>
      <c t="n" s="8" r="C20">
        <v>0.01</v>
      </c>
      <c t="n" s="8" r="D20">
        <v>0.01</v>
      </c>
      <c t="n" s="8" r="E20">
        <v>0.01</v>
      </c>
    </row>
    <row spans="1:5" r="21">
      <c t="s" s="4" r="A21">
        <v>80</v>
      </c>
      <c t="n" s="8" r="D21">
        <v>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60</v>
      </c>
      <c t="s" s="2" r="D1">
        <v>1</v>
      </c>
    </row>
    <row spans="1:5" r="2">
      <c t="s" s="2" r="B2">
        <v>2</v>
      </c>
      <c t="s" s="2" r="C2">
        <v>61</v>
      </c>
      <c t="s" s="2" r="D2">
        <v>2</v>
      </c>
      <c t="s" s="2" r="E2">
        <v>61</v>
      </c>
    </row>
    <row spans="1:5" r="3">
      <c t="s" s="3" r="A3">
        <v>82</v>
      </c>
    </row>
    <row spans="1:5" r="4">
      <c t="s" s="4" r="A4">
        <v>83</v>
      </c>
      <c t="n" s="7" r="B4">
        <v>656541</v>
      </c>
      <c t="n" s="7" r="C4">
        <v>113697</v>
      </c>
      <c t="n" s="7" r="D4">
        <v>115739</v>
      </c>
      <c t="n" s="7" r="E4">
        <v>97771</v>
      </c>
    </row>
    <row spans="1:5" r="5">
      <c t="s" s="4" r="A5">
        <v>49</v>
      </c>
      <c t="n" s="6" r="B5">
        <v>-2540</v>
      </c>
      <c t="n" s="6" r="C5">
        <v>2347</v>
      </c>
      <c t="n" s="6" r="D5">
        <v>-206</v>
      </c>
      <c t="n" s="6" r="E5">
        <v>-5768</v>
      </c>
    </row>
    <row spans="1:5" r="6">
      <c t="s" s="4" r="A6">
        <v>84</v>
      </c>
      <c t="n" s="7" r="B6">
        <v>654001</v>
      </c>
      <c t="n" s="7" r="C6">
        <v>116044</v>
      </c>
      <c t="n" s="7" r="D6">
        <v>115533</v>
      </c>
      <c t="n" s="7" r="E6">
        <v>920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v>
      </c>
      <c t="s" s="2" r="C2">
        <v>61</v>
      </c>
    </row>
    <row spans="1:3" r="3">
      <c t="s" s="3" r="A3">
        <v>86</v>
      </c>
    </row>
    <row spans="1:3" r="4">
      <c t="s" s="4" r="A4">
        <v>83</v>
      </c>
      <c t="n" s="7" r="B4">
        <v>115739</v>
      </c>
      <c t="n" s="7" r="C4">
        <v>97771</v>
      </c>
    </row>
    <row spans="1:3" r="5">
      <c t="s" s="3" r="A5">
        <v>87</v>
      </c>
    </row>
    <row spans="1:3" r="6">
      <c t="s" s="4" r="A6">
        <v>88</v>
      </c>
      <c t="n" s="6" r="B6">
        <v>491495</v>
      </c>
      <c t="n" s="6" r="C6">
        <v>446799</v>
      </c>
    </row>
    <row spans="1:3" r="7">
      <c t="s" s="4" r="A7">
        <v>89</v>
      </c>
      <c t="n" s="6" r="B7">
        <v>-32786</v>
      </c>
      <c t="n" s="6" r="C7">
        <v>-27978</v>
      </c>
    </row>
    <row spans="1:3" r="8">
      <c t="s" s="4" r="A8">
        <v>90</v>
      </c>
      <c t="s" s="4" r="B8">
        <v>39</v>
      </c>
      <c t="n" s="6" r="C8">
        <v>12522</v>
      </c>
    </row>
    <row spans="1:3" r="9">
      <c t="s" s="4" r="A9">
        <v>91</v>
      </c>
      <c t="n" s="6" r="B9">
        <v>92334</v>
      </c>
      <c t="n" s="6" r="C9">
        <v>33030</v>
      </c>
    </row>
    <row spans="1:3" r="10">
      <c t="s" s="3" r="A10">
        <v>92</v>
      </c>
    </row>
    <row spans="1:3" r="11">
      <c t="s" s="4" r="A11">
        <v>93</v>
      </c>
      <c t="n" s="6" r="B11">
        <v>-480437</v>
      </c>
      <c t="n" s="6" r="C11">
        <v>852922</v>
      </c>
    </row>
    <row spans="1:3" r="12">
      <c t="s" s="4" r="A12">
        <v>94</v>
      </c>
      <c t="n" s="6" r="B12">
        <v>-966496</v>
      </c>
      <c t="n" s="6" r="C12">
        <v>-1029911</v>
      </c>
    </row>
    <row spans="1:3" r="13">
      <c t="s" s="4" r="A13">
        <v>29</v>
      </c>
      <c t="n" s="6" r="B13">
        <v>59016</v>
      </c>
      <c t="n" s="6" r="C13">
        <v>138775</v>
      </c>
    </row>
    <row spans="1:3" r="14">
      <c t="s" s="4" r="A14">
        <v>27</v>
      </c>
      <c t="n" s="6" r="B14">
        <v>-21589</v>
      </c>
      <c t="n" s="6" r="C14">
        <v>-175685</v>
      </c>
    </row>
    <row spans="1:3" r="15">
      <c t="s" s="4" r="A15">
        <v>95</v>
      </c>
      <c t="n" s="6" r="B15">
        <v>976300</v>
      </c>
      <c t="n" s="6" r="C15">
        <v>292128</v>
      </c>
    </row>
    <row spans="1:3" r="16">
      <c t="s" s="4" r="A16">
        <v>96</v>
      </c>
      <c t="n" s="6" r="B16">
        <v>233576</v>
      </c>
      <c t="n" s="6" r="C16">
        <v>640373</v>
      </c>
    </row>
    <row spans="1:3" r="17">
      <c t="s" s="3" r="A17">
        <v>97</v>
      </c>
    </row>
    <row spans="1:3" r="18">
      <c t="s" s="4" r="A18">
        <v>98</v>
      </c>
      <c t="n" s="6" r="B18">
        <v>-157335</v>
      </c>
      <c t="n" s="6" r="C18">
        <v>-670525</v>
      </c>
    </row>
    <row spans="1:3" r="19">
      <c t="s" s="4" r="A19">
        <v>99</v>
      </c>
      <c t="s" s="4" r="B19">
        <v>39</v>
      </c>
      <c t="n" s="6" r="C19">
        <v>-6594</v>
      </c>
    </row>
    <row spans="1:3" r="20">
      <c t="s" s="4" r="A20">
        <v>100</v>
      </c>
      <c t="s" s="4" r="B20">
        <v>39</v>
      </c>
      <c t="n" s="6" r="C20">
        <v>55000</v>
      </c>
    </row>
    <row spans="1:3" r="21">
      <c t="s" s="4" r="A21">
        <v>101</v>
      </c>
      <c t="n" s="6" r="B21">
        <v>-157335</v>
      </c>
      <c t="n" s="6" r="C21">
        <v>-622119</v>
      </c>
    </row>
    <row spans="1:3" r="22">
      <c t="s" s="3" r="A22">
        <v>102</v>
      </c>
    </row>
    <row spans="1:3" r="23">
      <c t="s" s="4" r="A23">
        <v>103</v>
      </c>
      <c t="n" s="6" r="B23">
        <v>-225167</v>
      </c>
      <c t="n" s="6" r="C23">
        <v>-214865</v>
      </c>
    </row>
    <row spans="1:3" r="24">
      <c t="s" s="4" r="A24">
        <v>104</v>
      </c>
      <c t="n" s="6" r="B24">
        <v>-540531</v>
      </c>
    </row>
    <row spans="1:3" r="25">
      <c t="s" s="4" r="A25">
        <v>105</v>
      </c>
      <c t="n" s="6" r="B25">
        <v>21600</v>
      </c>
      <c t="s" s="4" r="C25">
        <v>39</v>
      </c>
    </row>
    <row spans="1:3" r="26">
      <c t="s" s="4" r="A26">
        <v>106</v>
      </c>
      <c t="n" s="6" r="B26">
        <v>-744098</v>
      </c>
      <c t="n" s="6" r="C26">
        <v>-214865</v>
      </c>
    </row>
    <row spans="1:3" r="27">
      <c t="s" s="4" r="A27">
        <v>107</v>
      </c>
      <c t="n" s="6" r="B27">
        <v>-4985</v>
      </c>
      <c t="n" s="6" r="C27">
        <v>-19342</v>
      </c>
    </row>
    <row spans="1:3" r="28">
      <c t="s" s="4" r="A28">
        <v>108</v>
      </c>
      <c t="n" s="6" r="B28">
        <v>-672842</v>
      </c>
      <c t="n" s="6" r="C28">
        <v>-215953</v>
      </c>
    </row>
    <row spans="1:3" r="29">
      <c t="s" s="4" r="A29">
        <v>109</v>
      </c>
      <c t="n" s="6" r="B29">
        <v>2468415</v>
      </c>
      <c t="n" s="6" r="C29">
        <v>3062729</v>
      </c>
    </row>
    <row spans="1:3" r="30">
      <c t="s" s="4" r="A30">
        <v>110</v>
      </c>
      <c t="n" s="6" r="B30">
        <v>1795573</v>
      </c>
      <c t="n" s="6" r="C30">
        <v>2846776</v>
      </c>
    </row>
    <row spans="1:3" r="31">
      <c t="s" s="3" r="A31">
        <v>111</v>
      </c>
    </row>
    <row spans="1:3" r="32">
      <c t="s" s="4" r="A32">
        <v>112</v>
      </c>
      <c t="n" s="6" r="B32">
        <v>11430</v>
      </c>
      <c t="n" s="6" r="C32">
        <v>19506</v>
      </c>
    </row>
    <row spans="1:3" r="33">
      <c t="s" s="4" r="A33">
        <v>113</v>
      </c>
      <c t="s" s="4" r="B33">
        <v>39</v>
      </c>
      <c t="n" s="7" r="C33">
        <v>11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94</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densed Consolidated Statemen</vt:lpstr>
      <vt:lpstr>Condensed Consolidated Stateme5</vt:lpstr>
      <vt:lpstr>Condensed Consolidated Stateme6</vt:lpstr>
      <vt:lpstr>Summary of Accounting Policies</vt:lpstr>
      <vt:lpstr>Recent Accounting Pronouncement</vt:lpstr>
      <vt:lpstr>Inventories</vt:lpstr>
      <vt:lpstr>Property, Plant &amp; Equipment</vt:lpstr>
      <vt:lpstr>Revolving Line of Credit</vt:lpstr>
      <vt:lpstr>Long Term Debt</vt:lpstr>
      <vt:lpstr>Related Party Transactions</vt:lpstr>
      <vt:lpstr>Commitments and Contingencies</vt:lpstr>
      <vt:lpstr>Earnings Per Share</vt:lpstr>
      <vt:lpstr>Securities Authorized for Issua</vt:lpstr>
      <vt:lpstr>Special Cash Dividend</vt:lpstr>
      <vt:lpstr>Subsequent Event</vt:lpstr>
      <vt:lpstr>Summary of Accounting Policies </vt:lpstr>
      <vt:lpstr>Inventories (Tables)</vt:lpstr>
      <vt:lpstr>Property, Plant &amp; Equipment (Ta</vt:lpstr>
      <vt:lpstr>Long Term Debt (Tables)</vt:lpstr>
      <vt:lpstr>Earnings Per Share (Tables)</vt:lpstr>
      <vt:lpstr>Securities Authorized for Iss24</vt:lpstr>
      <vt:lpstr>Inventories (Details)</vt:lpstr>
      <vt:lpstr>Inventories (Details Textual)</vt:lpstr>
      <vt:lpstr>Property, Plant &amp; Equipment (De</vt:lpstr>
      <vt:lpstr>Revolving Line of Credit (Detai</vt:lpstr>
      <vt:lpstr>Long Term Debt (Details)</vt:lpstr>
      <vt:lpstr>Long Term Debt (Details 1)</vt:lpstr>
      <vt:lpstr>Long Term Debt (Details Textual</vt:lpstr>
      <vt:lpstr>Related Party Transactions (Det</vt:lpstr>
      <vt:lpstr>Commitments and Contingencies (</vt:lpstr>
      <vt:lpstr>Earnings Per Share (Details)</vt:lpstr>
      <vt:lpstr>Securities Authorized for Iss35</vt:lpstr>
      <vt:lpstr>Securities Authorized for Iss36</vt:lpstr>
      <vt:lpstr>Special Cash Dividend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5:26:50Z</dcterms:created>
  <dcterms:modified xmlns:dcterms="http://purl.org/dc/terms/" xmlns:xsi="http://www.w3.org/2001/XMLSchema-instance" xsi:type="dcterms:W3CDTF">2016-08-12T15:26:50Z</dcterms:modified>
  <dc:title xmlns:dc="http://purl.org/dc/elements/1.1/">Untitled</dc:title>
  <dc:description xmlns:dc="http://purl.org/dc/elements/1.1/"/>
  <dc:subject xmlns:dc="http://purl.org/dc/elements/1.1/"/>
  <cp:keywords/>
  <cp:category/>
</cp:coreProperties>
</file>